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Statements of Operations and Co" sheetId="4" r:id="rId4"/>
    <s:sheet name="Consolidated Statement of Stock" sheetId="5" r:id="rId5"/>
    <s:sheet name="Consolidated Statements of Cash" sheetId="6" r:id="rId6"/>
    <s:sheet name="1. Basis of Presentation and Su" sheetId="7" r:id="rId7"/>
    <s:sheet name="2. Going Concern" sheetId="8" r:id="rId8"/>
    <s:sheet name="3. Oil and Gas Properties" sheetId="9" r:id="rId9"/>
    <s:sheet name="4. Intangible Assets" sheetId="10" r:id="rId10"/>
    <s:sheet name="5. Note Payable" sheetId="11" r:id="rId11"/>
    <s:sheet name="6. Derivative Liabilities" sheetId="12" r:id="rId12"/>
    <s:sheet name="7. Securities Purchase Agreemen" sheetId="13" r:id="rId13"/>
    <s:sheet name="8. Related Party Transactions" sheetId="14" r:id="rId14"/>
    <s:sheet name="9. Preferred Stock" sheetId="15" r:id="rId15"/>
    <s:sheet name="10. Common Stock" sheetId="16" r:id="rId16"/>
    <s:sheet name="11. Income Taxes" sheetId="17" r:id="rId17"/>
    <s:sheet name="12. Commitments" sheetId="18" r:id="rId18"/>
    <s:sheet name="13. Subsequent Events" sheetId="19" r:id="rId19"/>
    <s:sheet name="1. Basis of Presentation and 20" sheetId="20" r:id="rId20"/>
    <s:sheet name="3. Oil and Gas Properties (Tabl" sheetId="21" r:id="rId21"/>
    <s:sheet name="4. Intangible Assets (Tables)" sheetId="22" r:id="rId22"/>
    <s:sheet name="5. Note Payable (Tables)" sheetId="23" r:id="rId23"/>
    <s:sheet name="6. Derivative Liabilities (Tabl" sheetId="24" r:id="rId24"/>
    <s:sheet name="8. Related Party Transactions (" sheetId="25" r:id="rId25"/>
    <s:sheet name="10. Common Stock (Tables)" sheetId="26" r:id="rId26"/>
    <s:sheet name="11. Income Taxes (Tables)" sheetId="27" r:id="rId27"/>
    <s:sheet name="1. Basis of Presentation and 28" sheetId="28" r:id="rId28"/>
    <s:sheet name="3. Oil and Gas Properties (Deta" sheetId="29" r:id="rId29"/>
    <s:sheet name="4. Intangible Assets (Details)" sheetId="30" r:id="rId30"/>
    <s:sheet name="4. Intangible Assets (Details N" sheetId="31" r:id="rId31"/>
    <s:sheet name="5. Note Payable (Details)" sheetId="32" r:id="rId32"/>
    <s:sheet name="5. Note Payable (Details Narrat" sheetId="33" r:id="rId33"/>
    <s:sheet name="6. Derivative Liabilities (Deta" sheetId="34" r:id="rId34"/>
    <s:sheet name="6. Derivative Liabilities (De35" sheetId="35" r:id="rId35"/>
    <s:sheet name="8. Related Party Transactions36" sheetId="36" r:id="rId36"/>
    <s:sheet name="8. Related Party Transactions37" sheetId="37" r:id="rId37"/>
    <s:sheet name="11. Income Taxes (Details)" sheetId="38" r:id="rId38"/>
    <s:sheet name="11. Income Taxes (Details Narra" sheetId="39" r:id="rId39"/>
  </s:sheets>
  <s:definedNames/>
  <s:calcPr calcId="124519" calcMode="auto" fullCalcOnLoad="1"/>
</s:workbook>
</file>

<file path=xl/sharedStrings.xml><?xml version="1.0" encoding="utf-8"?>
<sst xmlns="http://schemas.openxmlformats.org/spreadsheetml/2006/main" uniqueCount="396">
  <si>
    <t>Document and Entity Information - USD ($)</t>
  </si>
  <si>
    <t>12 Months Ended</t>
  </si>
  <si>
    <t>Mar. 31, 2016</t>
  </si>
  <si>
    <t>May 31, 2016</t>
  </si>
  <si>
    <t>Document And Entity Information</t>
  </si>
  <si>
    <t>Entity Registrant Name</t>
  </si>
  <si>
    <t>Simlatus Corp</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Current Assets</t>
  </si>
  <si>
    <t>Cash</t>
  </si>
  <si>
    <t>Inventories</t>
  </si>
  <si>
    <t>Total Current Assets</t>
  </si>
  <si>
    <t>Due from related party</t>
  </si>
  <si>
    <t>Oil and gas properties, net</t>
  </si>
  <si>
    <t>Deposit on intangible asset, net</t>
  </si>
  <si>
    <t>TOTAL ASSETS</t>
  </si>
  <si>
    <t>Current Liabilities:</t>
  </si>
  <si>
    <t>Bank overdraft</t>
  </si>
  <si>
    <t>Accounts payable</t>
  </si>
  <si>
    <t>Due to related party</t>
  </si>
  <si>
    <t>Notes payable, net of discount</t>
  </si>
  <si>
    <t>Notes payable, interest</t>
  </si>
  <si>
    <t>Derivative liabilities</t>
  </si>
  <si>
    <t>Stockholder loans</t>
  </si>
  <si>
    <t>Other short-term liabilities</t>
  </si>
  <si>
    <t>Total Current Liabilities</t>
  </si>
  <si>
    <t>STOCKHOLDERS' EQUITY</t>
  </si>
  <si>
    <t>Common stock, $0.00001 par value 7,500,000,000 authorized, 1,615,695,657 shares issued and outstanding at March 31, 2016 (1), 6,898,408 shares issued and outstanding at March 31, 2015 (2)</t>
  </si>
  <si>
    <t>Additional paid in capital</t>
  </si>
  <si>
    <t>Accumulated other comprehensive loss</t>
  </si>
  <si>
    <t>Deficit accumulated during the development stage</t>
  </si>
  <si>
    <t>Deficit accumulated during the exploration stage</t>
  </si>
  <si>
    <t>Total Stockholders' Equity</t>
  </si>
  <si>
    <t>TOTAL LIABILITIES AND STOCKHOLDERS' EQUITY</t>
  </si>
  <si>
    <t>Series A Preferred Stock</t>
  </si>
  <si>
    <t>Preferred stock, $0.001 par value 20,000,000 shares authorized</t>
  </si>
  <si>
    <t>Series B Preferred Stock</t>
  </si>
  <si>
    <t>Consolidated Balance Sheets (Parenthetical) - $ / shares</t>
  </si>
  <si>
    <t>Preferred stock, par value (in Dollars per share)</t>
  </si>
  <si>
    <t>$ .001</t>
  </si>
  <si>
    <t>Preferred stock, shares authorized</t>
  </si>
  <si>
    <t>Common stock, par value (in Dollars per share)</t>
  </si>
  <si>
    <t>$ .00001</t>
  </si>
  <si>
    <t>Common stock, shares authorized</t>
  </si>
  <si>
    <t>Common stock, shares issued</t>
  </si>
  <si>
    <t>[1]</t>
  </si>
  <si>
    <t>Common stock, shares outstanding</t>
  </si>
  <si>
    <t>Preferred stock, shares issued</t>
  </si>
  <si>
    <t>Preferred stock, shares outstanding</t>
  </si>
  <si>
    <t>All common share amounts and per share amounts in these financial statements, reflect the one thousand-for-one reverse stock splits of the issued and outstanding shares of the common stock of the Company, effective July 27, 2015, respectively, including retroactive adjustment of common share amounts. See Note 10.</t>
  </si>
  <si>
    <t>Statements of Operations and Comprehensive Loss - USD ($)</t>
  </si>
  <si>
    <t>Income Statement [Abstract]</t>
  </si>
  <si>
    <t>Revenue</t>
  </si>
  <si>
    <t>Operating expenses</t>
  </si>
  <si>
    <t>Consulting</t>
  </si>
  <si>
    <t>Management fees</t>
  </si>
  <si>
    <t>Professional fees</t>
  </si>
  <si>
    <t>Other G&amp;A expenses</t>
  </si>
  <si>
    <t>Loss from operations</t>
  </si>
  <si>
    <t>Other income/ (expense)</t>
  </si>
  <si>
    <t>Debt forgiveness</t>
  </si>
  <si>
    <t>Change in derivative liability</t>
  </si>
  <si>
    <t>Interest on convertible notes</t>
  </si>
  <si>
    <t>Total other income/expenses</t>
  </si>
  <si>
    <t>Net Profit (Loss)</t>
  </si>
  <si>
    <t>Per share information</t>
  </si>
  <si>
    <t>Basic, weighted number of common shares outstanding (1)</t>
  </si>
  <si>
    <t>Net profit (loss) per common share</t>
  </si>
  <si>
    <t>Consolidated Statement of Stockholders Equity - USD ($)</t>
  </si>
  <si>
    <t>Common Stock</t>
  </si>
  <si>
    <t>Additional Paid-In Capital</t>
  </si>
  <si>
    <t>Accumulated Other Comprehensive Income / Loss</t>
  </si>
  <si>
    <t>Deficit Accumulated during the Exploration Stage</t>
  </si>
  <si>
    <t>Deficit Accumulated During the Development Stage</t>
  </si>
  <si>
    <t>Total</t>
  </si>
  <si>
    <t>Beginning balance, shares at Mar. 31, 2013</t>
  </si>
  <si>
    <t>Beginning balance, value at Mar. 31, 2013</t>
  </si>
  <si>
    <t>Conversion of promissory notes to stock, shares</t>
  </si>
  <si>
    <t>Conversion of promissory notes to stock, value</t>
  </si>
  <si>
    <t>Elimination of derivative liabilities</t>
  </si>
  <si>
    <t>Intrinsic value of the beneficial conversion feature of the convertible notes payable</t>
  </si>
  <si>
    <t>Preferred stock converted to common, preferred stock converted</t>
  </si>
  <si>
    <t>Preferred stock converted to common, value of preferred stock</t>
  </si>
  <si>
    <t>Preferred stock converted to common, common stock issued</t>
  </si>
  <si>
    <t>Preferred stock converted to common, value of common stock</t>
  </si>
  <si>
    <t>Common shares retired, shares</t>
  </si>
  <si>
    <t>Common shares retired, value</t>
  </si>
  <si>
    <t>Reclassification of loss on convertible notes</t>
  </si>
  <si>
    <t>Net loss</t>
  </si>
  <si>
    <t>Ending balance, shares at Mar. 31, 2014</t>
  </si>
  <si>
    <t>Ending balance, value at Mar. 31, 2014</t>
  </si>
  <si>
    <t>Ending balance, shares at Mar. 31, 2015</t>
  </si>
  <si>
    <t>Ending balance, value at Mar. 31, 2015</t>
  </si>
  <si>
    <t>Shares issued pursuant to agreement, shares</t>
  </si>
  <si>
    <t>Shares issued pursuant to agreement, value</t>
  </si>
  <si>
    <t>Reverse stock split, shares</t>
  </si>
  <si>
    <t>Reverse stock split, value</t>
  </si>
  <si>
    <t>Change in par value</t>
  </si>
  <si>
    <t>Preferred stock issued to settle debt, shares</t>
  </si>
  <si>
    <t>Preferred stock issued to settle debt, value</t>
  </si>
  <si>
    <t>Ending balance, shares at Mar. 31, 2016</t>
  </si>
  <si>
    <t>Ending balance, value at Mar. 31, 2016</t>
  </si>
  <si>
    <t>Consolidated Statements of Cash Flows - USD ($)</t>
  </si>
  <si>
    <t>Operating Activities:</t>
  </si>
  <si>
    <t>Net profit (loss) in exploration stage</t>
  </si>
  <si>
    <t>Net loss in development stage</t>
  </si>
  <si>
    <t>Adjustment to reconcile net loss to net cash used in operating activities</t>
  </si>
  <si>
    <t>Change in debt discount</t>
  </si>
  <si>
    <t>Change in derivative liabilities</t>
  </si>
  <si>
    <t>Depreciation and amortization</t>
  </si>
  <si>
    <t>Changes in assets and liabilities:</t>
  </si>
  <si>
    <t>Increase (decrease) in interest payable</t>
  </si>
  <si>
    <t>Increase (decrease) in accounts payable</t>
  </si>
  <si>
    <t>Decrease (increase) in inventories</t>
  </si>
  <si>
    <t>Decrease (increase) in due from related party</t>
  </si>
  <si>
    <t>Decrease (increase) in other short-term liabilities</t>
  </si>
  <si>
    <t>Net cash provided by operating activities</t>
  </si>
  <si>
    <t>Investing Activities:</t>
  </si>
  <si>
    <t>Purchase/disposal of equipment</t>
  </si>
  <si>
    <t>Purchase of oil &amp; gas properties</t>
  </si>
  <si>
    <t>Deposit on intangible asset</t>
  </si>
  <si>
    <t>Net cash used in investing activities</t>
  </si>
  <si>
    <t>Financing Activities:</t>
  </si>
  <si>
    <t>Proceeds from note payable</t>
  </si>
  <si>
    <t>Proceeds from stockholders' loans</t>
  </si>
  <si>
    <t>Issuance of preferred stock</t>
  </si>
  <si>
    <t>Issuance of common stock</t>
  </si>
  <si>
    <t>Net cash provided by financing activities</t>
  </si>
  <si>
    <t>Accumulated other comp income</t>
  </si>
  <si>
    <t>Net increase/(decrease) in cash</t>
  </si>
  <si>
    <t>Cash, beginning of period</t>
  </si>
  <si>
    <t>Cash, end of period</t>
  </si>
  <si>
    <t>Supplementary disclosure of cash flow information:</t>
  </si>
  <si>
    <t>Forgiveness of accounts payable-related parties</t>
  </si>
  <si>
    <t>Forgiveness of shareholders' loan</t>
  </si>
  <si>
    <t>Forgiveness of note payable</t>
  </si>
  <si>
    <t>Stock issued to settle debt</t>
  </si>
  <si>
    <t>1. Basis of Presentation and Summary of Significant Accounting Policies</t>
  </si>
  <si>
    <t>Organization, Consolidation and Presentation of Financial Statements [Abstract]</t>
  </si>
  <si>
    <t>Basis of Presentation and Summary of Significant Accounting Policies</t>
  </si>
  <si>
    <t>Organization
and Description of Business Grid Petroleum
Corp. (the Company) was incorporated in the State of Nevada with the name Sunberta Resources Inc. on November 15,
2006. The Company moved through the exploration stage and the Exploration Stage and is currently in the exploration stage once
more. Its principal business is the acquisition and exploration of mineral claims and oil &amp; gas propert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 On March 9, 2016,
the Company entered into an Asset Purchase Agreement (the Asset Purchase Agreement) with RJM and Associates, LLC,
a California limited liability company (RJM); thereby, acquiring Intellectual Property referred to as Media
IP and inventory consisting of finished products and raw materials and supplies. RJM will assign the Media IP asset and
inventories and provide Know-How that will enable the Company to launch a Broadcast Equipment and Digital Media
Product Line, together valued at Six Million Two Hundred Fifty Thousand Dollars ($6,250,000). As consideration for the Media IP
and the Know -How, the Buyer shall issue, or cause to be issued, $5,000,000 of Restricted Common Stock (PAR $.00001)
Ninety (90) days from the date of this agreement and $1,250,000 of Preferred Series-A Shares of a GRPR Preferred Stock; (PAR $.001).
The value of restricted common shares will be the closing price of the stock as of 90 days from this agreement. The maturity date
for the restricted common shares will be 60 months from the date of this agreement. On March 25,
2016, the Company approved a name change to Simlatus Corp, stock symbol SIML, which was executed on April 4, 2016. The new name
change better described the Companys new business and new revenues in selling commercial broadcast equipment on a global
basis. Principles
of Consolidation The consolidated
financial statements include accounts of the Company and its wholly-owned subsidiaries, Sunberta Alberta, Grid Petroleum Ltd.
(Grid UK) and Joaquin Basin Resources, Inc. All significant inter-company balances and transactions are eliminated. 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 Mineral Properties
and Exploration Expenses Mineral properties
purchased are capitalized and carried at cost. Exploration and development cost are charged to operations as incurred until such
time that proven or probable ore reserves are discovered. From that time forward, the Company will capitalize all costs to the
extent that future cash flow from reserves equals or exceeds the cost deferred. The deferred cost will be amortized using the
unit-of-production method when a property reaches commercial production. Oil and Gas
Properties and Exploration Expenses Oil and gas property
acquisition costs are capitalized and carried at cost. Exploration and development costs are accounted for on the successful-efforts
method, whereby the costs related to successful projects are capitalized and all costs incurred as a result of unsuccessful projects
are expensed when it is determined that the exploration efforts on that property are unsuccessful. The Company will periodically
analyze exploration efforts, once exploration on its oil and gas properties has commenced, to determine which projects have been
unsuccessful in establishing proved reserves. The costs of unsuccessful projects will be expensed. 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 Asset Retirement
Obligations The Company has
adopted FASB Accounting Standards Codification Topic (ASC) No. 410, Asset Retirement and Environmental Obligations
Advertising
Expenses Advertising costs
are expensed as incurred. 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Loss Per Share Basic loss per
share of common stock is computed by dividing the net loss by the weighted average number of common shares outstanding during
the period after giving retroactive effect to the reverse stock split affected on July 27, 2015 (see Note 10). Diluted earnings
(loss) per share is equal to the basic per share for the years ended March 31, 2016 and 2015. Common stock equivalents are not
included in the loss per share since they are anti-dilutive. All per share amounts have been adjusted for the reverse stock split. Inventories Inventories are stated at the lower
of cost, computed using the first-in, first-out method and net realizable value. Any adjustments to reduce the cost of inventories
to their net realizable value are recognized in earnings in the current period. As of March 31, 2016, the Companys inventories
consist primarily of raw materials and supplies rather than finished goods. Long Lived
Assets Including Goodwill and Other Acquired Intangible Assets The Company amortizes
its intangible assets with definite useful lives over their estimated useful lives and reviews these assets for impairment. The
Company typically amortizes its acquired intangible assets with definite useful lives over periods from three to seven years. Fair Value
of Financial Instruments The carrying
value of cash, notes payable, and accounts at March 31, 2016 and 2015 reflected in these financial statements approximates their
fair value due to the short-term maturity of these financial instruments. Income Taxes The Company records
deferred taxes in accordance with FASB ASC No. 740, Income Taxes. 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 Exploration
Stage The Company entered
the exploration stage upon its inception. The Company exited the development stage and entered the Exploration Stage on March
31, 2009 when the Companys mineral claims tenures in British Columbia were abandoned and the Company started seeking new
business. The Company exited the Exploration Stage and entered a new exploration stage on March 31, 2010 after the Company acquired
oil and gas properties in Wyoming. In January 2011, the Company acquired oil and gas properties in California and started planning
to explore the properties. Recent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Company has
reviewed recently issued accounting pronouncements and plans to adopt those that are applicable to it. The Company does not expect
the adoption of any other pronouncements to have an impact on its results of operations or financial position. Reclassification Certain prior
year amounts have been reclassified to conform to the current year presentation.</t>
  </si>
  <si>
    <t>2. Going Concern</t>
  </si>
  <si>
    <t>Going Concern</t>
  </si>
  <si>
    <t>These consolidated
financial statements have been prepared on a going-concern basis which assumes the Company will be able to realize assets and
discharge liabilities in the normal course of business for the foreseeable future. The Company has
experienced substantial losses since its inception and has limited business operations, which raises substantial doubt about the
Companys ability to continue as going concern. The ability of the Company to meet its commitments as they become payable,
including the completion of acquisitions, exploration and development of oil and gas properties and projects, is dependent on
the ability of the Company to obtain necessary financing or achieving a profitable level of operations. There is no assurance
the Company will be successful in achieving these goals. The Company does
not have sufficient cash to fund its desired exploration for the next twelve months. The Company has arranged financing as described
in Note 5 and intends to draw upon this financing arrangement to fund exploration, production and administration. This financing
may be insufficient to fund expenditures or other cash requirements required to find, develop and exploit oil and reserves to
the point of profitable operations. There can be no assurance the Company will be successful in finding oil and gas reserves.
The Company plans to seek additional financing if necessary in private or public equity offering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si>
  <si>
    <t>3. Oil and Gas Properties</t>
  </si>
  <si>
    <t>Extractive Industries [Abstract]</t>
  </si>
  <si>
    <t>Oil and Gas Properties</t>
  </si>
  <si>
    <t xml:space="preserve">The Company has
oil and gas properties in California. On January 20,
2011, the Company purchased, through its subsidiary Joaquin Basin Resources Inc., a 50% working interest (37% net revenue interest)
in a mineral lease on 4,000 acres in Kings and Fresno counties in California. The lease was initially recorded at the cost of
issuing 62,000,000 common shares. On January 20, 2012, 2,076,000 shares of convertible preferred stock were issued in concluding
the Joaquin Basin purchase agreement. The cost of the issue, $4,152,000, was based on the value of preferred stock as if converted
to common stock. The total cost, $7,026,666, was supported by a volumetric analysis. On November 21,
2011, a portion of the interest in the lease was swapped for a future carry of exploration costs and administration
of the lease. Grids 50% working interest (37.5% net revenue interest) was reduced to 30% and 14% respectively. The co-lessee,
is the obligor under the agreement. Future exploration costs include the operating carry costs of the lease and
drilling costs of the first well, named First Farmin Well. The exploration costs were valued based on the percentage
reduction in net revenue interest. A reduction of $4,825,334 in the value of the Joaquin Basin property was recorded. Impairment of
the California properties from their recorded acquisition values was considered at March 31, 2015 and 2014. Management considered
that there were no changes in circumstances that would warrant impairment from the estimated values indicated by independently
prepared geological reports. On October 18,
2013, the Company entered into an Asset Swap Agreement (the Asset Swap Agreement) by and amongst the Company, Xploration
Inc., a Nevada Corporation (Xploration) and Solimar Energy, LLC, a California limited liability company (Solimar);
thereby, swapping certain land leases as described below, forgiveness of delay rentals and terminating the (a) Kreyenhagen Trend
Joint Operating Agreement dated March 1, 2011, between Solimar and Xploration (Kreyenhagen Trend JOA), (b) Jacalitos
Joint Operating Agreement dated March 1, 2011, between Solimar and Xploration (Jacalitos JOA) and the (c) Farmin
/ Settlement Agreement dated November 3, 2011, between Solimar and Xploration, with an effective date as of September 1, 2013. Solimar assigned
eighty four percent (84%) of its interest in the Bureau of Land Management Lease, serial number: CACA 49877 representing 1,140.62
gross and net landowner acres that is a part of the Kreyenhagen Trend to the Company. The Company has
oil and gas properties in Wyoming which it does not wish to develop and, accordingly has recorded an impairment in the amount
of $85,334 at March 31, 2013. In connection
with an Amendment to an Asset Purchase Agreement dated November 21, 2011, the Company recorded rights to future exploration costs
in the amount of $4,825,334 on its balance sheet as of March 31, 2012. The Company recorded a full impairment as of March 31,
2013. Oil and gas properties
are summarized as follow as at March 31, 2016:
Proved
Unconventional Acreage $ 7,026,666 </t>
  </si>
  <si>
    <t>4. Intangible Assets</t>
  </si>
  <si>
    <t>Goodwill and Intangible Assets Disclosure [Abstract]</t>
  </si>
  <si>
    <t>Intangible Assets</t>
  </si>
  <si>
    <t xml:space="preserve">On
March 9, 2016, the Company entered into an Asset Purchase Agreement (the Asset Purchase Agreement) with RJM and
Associates, LLC, a California limited liability company (RJM); thereby, acquiring Intellectual Property referred
to as Media IP and inventory consisting of finished products and raw materials and supplies. RJM will assign the
Media IP asset and inventories and provide Know-How that will enable the Company to launch a Broadcast Equipment
and Digital Media Product Line. The total purchase price consideration for these acquisitions was Six Million Two Hundred Fifty
Thousand Dollars ($6,250,000), which consisted of inventory at $204,856, and $6,045,144 to acquired intangible asset. The final
transaction of the Agreement with be completed after the date of this report. The Companys
acquired intangible assets with definite useful lives primarily consist of Media IP and Know-How and are amortized
over a period typically five years. The following table summarizes the components of gross and net intangible asset balances as
of March 31, 2016:
March 31, 2016
Gross
Carrying Accumulated Net Carrying
Amount Amortization Amount
Definite-lived and amortizable
acquired intangible assets $ 6,045,144 $ (72,833 ) $ 5,972,311
Total acquired intangible assets $ 6,045,144 $ (72,833 ) $ 5,972,311 </t>
  </si>
  <si>
    <t>5. Note Payable</t>
  </si>
  <si>
    <t>Debt Disclosure [Abstract]</t>
  </si>
  <si>
    <t>Note Payable</t>
  </si>
  <si>
    <t>Notes payable
comprised as the following:
March 31, March 31,
2016 2015
Asher Note #4  13,000
Special Situations 21,491 21,491
Direct Capital #1 70,671 70,671
Direct Capital #2 330,035 380,800
Direct Capital #3 360,000 360,000
Direct Capital #4 360,000 360,000
Direct Capital #5 240,000 240,000
Direct Capital #6 240,000 
Direct Capital #7 240,000 
Direct Capital #8 72 14,072
Direct Capital #9  11,000
Direct Capital #10  11,000
Direct Capital #11 11,000 11,000
Direct Capital #12  16,000
Direct Capital #13  16,000
Direct Capital #14  16,000
Direct Capital #15  16,000
Direct Capital #16  16,000
Direct Capital #17 16,000 16,000
Direct Capital #18 23,000 48,000
Direct Capital #19  48,000
Direct Capital #20 45,157 48,000
Direct Capital #21 80,000 
Direct Capital #22 80,000 
Direct Capital #23 80,000 
Direct Capital #24 80,000 
Direct Capital #25 80,000 
Syndication Capital #1 5,000 5,000
Coventry Enterprises #2 2,114 20,000
LG Capital Funding 29,000 29,000
New Venture Attorneys  50,000
Santa Rosa Resources  
Rockwell Capital Partners #1  
Rockwell Capital Partners #2  
Blackbridge Capital 2,000 
GW Holdings 46,500 
ARC Capital Ltd 21,625 
Microcap Equity 4,180 
Tangiers Investment  
GHS Investment 12,748 
Southridge Partners 15,655 
Tide Pool 14,500 
Anthony Super 23,020 
$ 2,533,768 $ 1,837,034
Debt discount (195,909 ) (429,542 )
Notes payable, net of discount $ 2,337,859 $ 1,407,492
Accrued interest 373,728 147,836
$ 2,711,586 $ 1,555,328 Asher Note
#4 On April 4, 2013,
the Company arranged a debt swap under which a Special Situations Fund note for $40,000 was transferred to Asher Enterprises.
The promissory note is unsecured, bears interest at 8% per annum. Any principal amount not paid by the maturity date bears interest
at 22% per annum. During the years ended March 31, 2016 and 2015, the Company accrued $2,155 and $2,860 respectively in interest
expense. 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 On June 30, 2013,
the Company recorded a derivative liability of $66,774 being the fair value of the conversion feature which was determined using
the Black-Scholes valuation method. During the years
March 31, 2016 and 2015, the Company recorded a loss of $2,548 and a gain of $20,307 respectively due to the change in value of
the derivative liability. On March 21,
2016, the Company retired this note, at no penalty, in full. Both parties agreed to cancel the note and its obligations entirely. At March 31,
2016 and 2015, principal balance of $0 and $13,000 respectively, accrued interest of $0 and $5,853 respectively, and a derivative
liability of $0 and $21,088 respectively was recorded. Special Situations
Fund One Note On March 12,
2012, the Company arranged a debt swap under which an Asher Enterprises note for $40,000 was transferred to Special Situations
Fund One for the Asher note plus an additional $21,491, for a total of $61,491. On April 4, 2013, the Company transferred $40,000
of the note to Asher Enterprises. The promissory note is unsecured, bears interest at 8% per annum, and matures on September 12,
2012. During the years ended March 31, 2016 and 2015, the Company accrued $1,724 and $1,719 respectively in interest expense. After 180 days
from issuance, the note may be converted at the option of the holder into common stock of the Company. The conversion price is
55% of the market price, where market price is defined as the average of the lowest three of the last ten closing trading
prices on the OTCBB immediately prior to conversion date. On September
9, 2012, the Company recorded a derivative liability of $71,218, being the fair value of the conversion feature which was determined
using the Black-Scholes valuation method. During the years
ended March 31, 2016 and 2015, the Company recorded a loss of $3,920 and a gain of $36,521 respectively due to the change in value
of the derivative liability during the period. At March 31,
2016 and 2015, principal balance of $21,491 and $21,491 respectively, accrued interest of $12,754 and $11,030 respectively, and
a derivative liability of $41,701 and $37,781 respectively was recorded. Direct Capital
Note #1 On December 31,
2012, the Company entered into a debt settlement agreement with Direct Capital Group, Inc., whereby the Company exchanged $70,671
in total outstanding debt into Convertible Preferred Shares of the Company. Each of the Convertible Preferred shares will convert
into common shares of the Company with the conversion price being the lesser of $0.001 or shall equal the variable conversion
price (the Variable Conversion Price). The Variable Conversion Price shall mean 50% multiplied by the market price
(the Market Price). The Market Price means the average of the lowest three (3) Trading Prices for the Common Stock
during the ten (10) Trading day period ending on the latest complete Trading Day prior to the Conversion Date. The transaction
was handled as a private sale exempt from registration under Section 4(2) of the Securities Act of 1933. On December 31,
2012, the Company recorded an initial derivative liability of $94,326 being the fair value of the conversion feature which was
determined using the Black-Scholes valuation method. During the years
ended March 31, 2016 and 2015, the Company recorded a loss of $13,005 and a gain of $122,773 due to the change in value of the
derivative liability during the period. At March 31,
2016 and 2015, principal balance of $70,671 and $70,671 respectively and a derivative liability of $139,887 and $126,882 respectively
was recorded. Direct Capital
Note #2 On October 1,
2013 the Company entered into a Convertible Promissory Note with Direct Capital Group, Inc. in the sum of $384,000. The promissory
note is unsecured, bears interest at 6% per annum, and matures on April 1, 2014. Any principal amount not paid by the maturity
date shall bear interest at the rate of 12% per annum. During the years ended March 31, 2016 and 2015, the Company accrued $43,705
and $46,016 respectively in interest expense. The note may
be converted at the option of the holder into common stock of the Company. The conversion price is 70% of the market price, where
market price is defined as the average of the lowest three of the last ten closing trading prices on the OTCBB immediately
prior to conversion date. On October 31,
2013 the Company recorded a debt discount and derivative liability of $268,330, being the fair value of the conversion feature
which was determined using the Black-Scholes valuation model. The debt discount is accreted to the statement of operations using
the effective interest rate method over the term of the note or to the date of conversion, and the derivative liability is revalued
at each reporting date to fair value. Any change in fair value is credited or charged to the statement of operations in the period. During the years
ended March 31, 2016 and 2015, the Company recorded a loss of $45,011 and a gain of $457,279 respectively due to the change in
value of the derivative liability during the period. During the year
ended March 31, 2016 the Company issued an aggregate of 391,800,000 common shares upon the conversion of principal amount of $50,765.
The derivative liability amounting to $56,553 was re-classified to additional paid in capital. On March 24,
2016, accrued interest of $30,000 was reassigned to Anthony Super. At March 31,
2016 and 2015, principal balance of $330,035 and $380,800 respectively, accrued interest of $71,146 and $57,441 respectively,
and a derivative liability of $465,704 and $477,246 respectively was recorded. Direct Capital
Note #3 On October 1,
2014 the Company entered into a Convertible Promissory Note with Direct Capital Group, Inc. in the sum of $360,000. The promissory
note is unsecured, bears interest at 8% per annum, and matures on April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years
ended March 31, 2016 and 2015, the Company accrued $79,417 and $14,28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
2014, interest expense relating to the beneficial conversion feature of this convertible note of $360,000 was recorded in the
financial statements with a corresponding increase to additional paid in capital. During the years ended March 31, 2016 and 2015
debt discount of $989 and $0 respectively was accreted to the statement of operations. At March 31,
2016 and 2015, principal balance of $360,000 and $360,000 respectively and accrued interest of $93,699 and $14,282 respectively
was recorded. Direct Capital
Note #4 On January 1,
2015 the Company entered into a Convertible Promissory Note with Direct Capital Group, Inc. in the sum of $360,000. The promissory
note is unsecured, bears interest at 8% per annum, and matures on July 1,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years
ended March 31, 2016 and 2015, the Company accrued $66,852 and $7,02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anuary 1,
2015, interest expense relating to the beneficial conversion feature of this convertible note of $360,000 was recorded in the
financial statements with a corresponding increase to additional paid in capital. During the years ended March 31, 2016 and 2015
debt discount of $182,983 and $0 respectively was accreted to the statement of operations. At March 31,
2016 and 2015, principal balance of $360,000 and $360,000 respectively and accrued interest of $53,874 and $7,022 respectively,
was recorded. Direct Capital
Note #5 On March 31,
2015 the Company entered into a Convertible Promissory Note with Direct Capital Group, Inc. in the sum of $240,000. The promissory
note is unsecured, bears interest at 8% per annum, and matures on Sept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years
ended March 31, 2016 and 2015, the Company accrued $36,099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March 31,
2015, interest expense relating to the beneficial conversion feature of this convertible note of $240,000 was recorded in the
financial statements with a corresponding increase to additional paid in capital. During the years ended March 31, 2016 and 2015
debt discount of $240,000 and $0 respectively was accreted to the statement of operations. At March 31,
2016 and 2015, principal balance of $240,000 and $240,000 respectively and accrued interest of $36,099 and $0 respectively, was
recorded. Direct Capital
Note #6 On June 30, 2015
the Company entered into a Convertible Promissory Note with Direct Capital Group, Inc. in the sum of $240,000. The promissory
note is unsecured, bears interest at 8% per annum, and matures on December 30, 2015.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years
ended March 31, 2016 and 2015, the Company accrued $22,843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ne 30, 2015,
interest expense relating to the beneficial conversion feature of this convertible note of $240,000 was recorded in the financial
statements with a corresponding increase to additional paid in capital. During the years ended March 31, 2016 and 2015 debt discount
of $240,000 and $0 respectively was accreted to the statement of operations. At March 31,
2016 and 2015, principal balance of $240,000 and $0 respectively, and accrued interest of $22,843 and $0 respectively, was recorded. Direct Capital
Note #7 On September
30, 2015 the Company entered into a Convertible Promissory Note with Direct Capital Group, Inc. in the sum of $240,000. The promissory
note is unsecured, bears interest at 8% per annum, and matures on March 31, 2016. Any principal amount not paid by the maturity
date shall bear interest at a rate of 22% annum. The Conversion Price shall mean par $.00001 multiplied by the number of Common
Stock converted at the time. The transaction was handled as a private sale exempt from registration under Section 4(2) of
the Securities Act of 1933 During the years
ended March 31, 2016 and 2015, the Company accrued $9,626 and $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5, interest expense relating to the beneficial conversion feature of this convertible note of $240,000 was recorded in
the financial statements with a corresponding increase to additional paid in capital. During the years ended March 31, 2016 and
2015 debt discount of $120,656 and $0 respectively was accreted to the statement of operations. At March 31,
2016 and 2015, principal balance of $240,000 and $0 respectively, accrued interest of $9,626 and $0 respectively, and debt discount
of $119,344 and $0 respectively was recorded. Direct Capital
Note #8 (formerly Syndication Capital Note #2) On July 31, 2013
the Company entered into a Convertible Promissory Note with Syndication Capital in the sum of $14,072.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784 and $3,096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1, 2015,
the principal amount of $14,000 was reassigned to Santa Rosa Resources, Inc. At March 31,
2016 and 2015, principal balance of $72 and $14,072 respectively and accrued interest of $4,939 and $4,155 respectively was recorded. Direct Capital
Note #9 (formerly Syndication Capital Note #3) On July 31, 2013
the Company entered into a Convertible Promissory Note with Syndication Capital in the sum of $11,000. The promissory note
is unsecured, bears interest at 8% per annum, and matures on Februar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1,213 and $2,42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27,
2015, the principal amount of $11,000 and interest of $4,461 was reassigned to Southridge Partners. At March 31,
2016 and 2015, principal balance of $0 and $11,000 respectively and accrued interest of $0 and $3,248 respectively was recorded. Direct Capital
Note #10 (formerly Syndication Capital Note #4) On August 31,
2013 the Company entered into a Convertible Promissory Note with Syndication Capital in the sum of $11,000. The promissory
note is unsecured, bears interest at 8% per annum, and matures on March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1,213 and $2,42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27,
2015, the principal amount of $11,000 and interest of $4,269 was reassigned to Southridge Partners. At March 31,
2016 and 2015, principal balance of $0 and $11,000 respectively and accrued interest of $0 and $3,056 respectively was recorded. Direct Capital
Note #11 (formerly Syndication Capital Note #5) On September
30, 2013 the Company entered into a Convertible Promissory Note with Syndication Capital in the sum of $11,000. The promissory
note is unsecured, bears interest at 8% per annum, and matures on April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2,427 and $2,413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6 and 2015, principal balance of $11,000 and $11,000 respectively and accrued interest of $5,276 and $2,849 respectively was
recorded. Direct Capital
Note #12 (formerly Syndication Capital Note #6) On October 31,
2013 the Company entered into a Convertible Promissory Note with Syndication Capital in the sum of $16,000. The promissory
note is unsecured, bears interest at 8% per annum, and matures on Ma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1,765 and $3,33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18, 2015, the principal balance of $16,000 and accrued interest of $5,625 was reassigned to Rockwell Capital Partners Inc. At March 31,
2016 and 2015, principal balance of $0 and $16,000 respectively and accrued interest of $0 and $3,860 respectively was recorded. Direct Capital
Note #13 (formerly Syndication Capital Note #7) On November 30,
2013 the Company entered into a Convertible Promissory Note with Syndication Capital in the sum of $16,000. The promissory
note is unsecured, bears interest at 8% per annum, and matures on June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1,765 and $3,140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18, 2015, the principal balance of $16,000 and accrued interest of $4,441 was reassigned to Rockwell Capital Partners Inc. At March 31,
2016 and 2015, principal balance of $0 and $16,000 respectively and accrued interest of $0 and $3,564 respectively was recorded. Direct Capital
Note #14 (formerly Syndication Capital Note #8) On December 31,
2013 the Company entered into a Convertible Promissory Note with Syndication Capital in the sum of $16,000. The promissory
note is unsecured, bears interest at 8% per annum, and matures on July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1,765 and $2,952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15,
2015, the principal balance of $16,000 and accrued interest of $5,033 was reassigned to Microcap Equity Group LLC. At March 31,
2016 and 2015, principal balance of $0 and $16,000 respectively and accrued interest of $0 and $3,268 respectively was recorded. Direct Capital
Note #15 (formerly Syndication Capital Note #9) On January 31,
2014 the Company entered into a Convertible Promissory Note with Syndication Capital in the sum of $16,000. The promissory
note is unsecured, bears interest at 8% per annum, and matures on August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2,653 and $2,765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2,
2015, the principal balance of $16,000 and accrued interest of $5,625 was reassigned to ARC Capital Ltd. At March 31,
2016 and 2015, principal balance of $0 and $16,000 respectively and accrued interest of $0 and $2,972 respectively was recorded. Direct Capital
Note #16 (formerly Syndication Capital Note #10) On February 28,
2014 the Company entered into a Convertible Promissory Note with Syndication Capital in the sum of $16,000. The promissory
note is unsecured, bears interest at 8% per annum, and matures on Sept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878 and $2,575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July 1, 2015,
the principal balance of $16,000 was reassigned to Santa Rosa Resources, Inc. At March 31,
2016 and 2015, principal balance of $0 and $16,000 respectively and accrued interest of $3,561 and $2,684 respectively was recorded. Direct Capital
Note #17 (formerly Syndication Capital Note #11) On March 31,
2014 the Company entered into a Convertible Promissory Note with Syndication Capital in the sum of $16,000. The promissory
note is unsecured, bears interest at 8% per annum, and matures on Octo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3,530 and $2,387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At March 31,
2016 and 2015, principal balance of $16,000 and $16,000 respectively and accrued interest of $5,917 and $2,387 respectively was
recorded. Direct Capital
Note #18 (formerly Syndication Capital Note #12) On April 30,
2014 the Company entered into a Convertible Promissory Note with Syndication Capital in the sum of $48,000. The promissory
note is unsecured, bears interest at 8% per annum, and matures on November 1, 2014.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8,178 and $6,286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October 23,
2015, the principal amount of $25,000 was reassigned to GHS Investments, LLC. At March 31,
2016 and 2015, principal balance of $23,000 and $48,000 respectively and accrued interest of $14,464 and $6,286 respectively was
recorded. Direct Capital
Note #19 (formerly Syndication Capital Note #13) On July 31, 2014
the Company entered into a Convertible Promissory Note with Syndication Capital in the sum of $48,000. The promissory note
is unsecured, bears interest at 8% per annum, and matures on Februar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5,294 and $3,624 respectively in interest expense. A portion of
the proceeds from issuance of the convertible debt, equal to the intrinsic value, is allocated to additional paid-in capital.
Because the debt is due on demand and is convertible at the date of issuance, the valuation of the beneficial conversion feature
is charged to interest expense at the date of issuance. On September
30, 2015, the principal balance of $48,000 was reassigned to Blackbridge Capital, LLC. At March 31,
2016 and 2015, principal balance of $0 and $48,000 respectively and accrued interest of $8,919 and $3,624 respectively was recorded. Direct Capital
Note #20 (formerly Syndication Capital Note #14) On October 31,
2014 the Company entered into a Convertible Promissory Note with Syndication Capital in the sum of $48,000. The promissory
note is unsecured, bears interest at 8% per annum, and matures on May 1, 2015. Any principal amount not paid by the maturity
date bears interest at 22% per annum. The Conversion Price shall mean par $.00001 multiplied by the number of Common Stock converted
at the time. The transaction was handled as a private sale exempt from registration under Section 4(2) of the Securities
Act of 1933. On August 8, 2015, the note was reassigned to Direct Capital Group, Inc. During the years
ended March 31, 2016 and 2015, the Company accrued $7,280 and $1,589 respectively in interest expense. A portion of
the proceeds from issuance of the convertible debt, equal to the intrinsic value, is allocated to additional paid-in capital.
Because the debt is due on demand and is converti</t>
  </si>
  <si>
    <t>6. Derivative Liabilities</t>
  </si>
  <si>
    <t>Derivative Instruments and Hedging Activities Disclosure [Abstract]</t>
  </si>
  <si>
    <t>Derivative Liabilities</t>
  </si>
  <si>
    <t>The Company issued
financial instruments in the form of convertible notes with embedded conversion features. Some of the convertible notes payable
have conversion rates, which are indexed to the market value of the Companys stock price. During the years
ended March 31, 2016 and 2015, the Company recorded derivative liabilities for embedded conversion features related to convertible
notes payable of face value $731,250 and $81,987 respectively. During the years ended March 31, 2016 and 2015, $231,066 and $92,844
respectively of convertible notes payable principal and accrued interest was converted into common stock of the Company. For the
years ended March 31, 2016 and 2015, the Company performed a final mark-to-market adjustment for the derivative liability related
to the convertible notes of and the carrying amount of the derivative liability related to the conversion feature of $673,585
and $161,255 respectively, was re-classed to additional paid in capital on the date of conversion in the statement of shareholders
deficit. During the years ended March 31, 2016 and 2015, the Company recognized a loss of $94,605 and a gain of $824,734 respectively
based on the change in fair value (mark-to market adjustment) of the derivative liability associated with the embedded conversion
features in the accompanying statement of operations. These derivative
liabilities have been measured in accordance with fair value measurements, as defined by ASC 820. The valuation assumptions are
classified within Level 1 and Level 2 inputs. The following table represents the Companys derivative liability activity
for the embedded conversion features discussed above. The following
table represents the Companys derivative liability activity for the embedded conversion features discussed above:
March 31, March 31,
2016 2015
Balance, beginning of year $ 843,376 $ 1,747,378
Initial recognition of derivative liability 731,250 81,987
Conversion of derivative instruments to Common Stock (673,585 ) (161,255 )
Mark-to-Market adjustment to fair value 94,605 (824,734 )
Balance, end of year $ 995,646 $ 843,376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currently in earnings until such time as the instruments are exercised, converted or expire.</t>
  </si>
  <si>
    <t>7. Securities Purchase Agreement</t>
  </si>
  <si>
    <t>Securities Purchase Agreement</t>
  </si>
  <si>
    <t>On April 23,
2010, the Company entered into an agreement with an investor whereby the investor committed to purchase up to $5,000,000 of units,
consisting of shares of the Companys common stock and share purchase warrants, until April 22, 2013. The Company may draw
on the facility from time to time, as and when it determines appropriate in accordance with the terms and conditions of the agreement.
Each advance shall be in an aggregate amount of not more than $1,000,000 and in integral multiples of $100,000. The Company will
use the advances to fund operating expenses, acquisitions, and exploration and general corporate activities. The investor also
has an option to subscribe up to a further $2,500,000. Each unit consists
of one share of the Companys common stock and one share purchase warrant. The unit price will be the price to the higher
of either: (a) $0.75; or (b) 90% of the volume weighted average of the closing price of common stock, for the five banking days
immediately preceding the date of the notice of advance. Each warrant shall entitle the investor to purchase one additional share
of common stock at an exercise price equal to 150% of the unit price at which the unit containing the warrant being exercised
was issued. The Company issued
401,067 shares under the agreement during the fiscal year ended March 31, 2011, realizing $400,000. This option expired as of
April 22, 2013.</t>
  </si>
  <si>
    <t>8. Related Party Transactions</t>
  </si>
  <si>
    <t>Related Party Transactions [Abstract]</t>
  </si>
  <si>
    <t>Related Party Transactions</t>
  </si>
  <si>
    <t>Related party
transaction not disclosed elsewhere in the consolidated financial statements are as follows: On March 8, 2010,
the Company entered an employment agreement with the newly-appointed President, James Powell. Pursuant to the terms of the agreement,
the President will receive a base salary of $5,000 per month. The employment agreement will continue indefinitely subject to termination
by either party without cause on 30 days notice. On October 24,
2011, the Company entered into a new employee agreement with President, James Powell. Pursuant to the terms of the agreement,
the President will receive a base salary of $2,500 per month. This agreement supersedes any prior agreements made between the
Company and the President. On
March 8, 2010, the Company entered an employment agreement with the newly-appointed Chairman of the Board, Tim DeHerrera. Pursuant
to terms of the terms of the agreement, Mr. DeHerrera will receive a base salary of $8,000 per month with an incremental rise
of $500 per quarter until an amount of $10,000 per month is achieved. Mr. DeHerrera
agreed to acquire 6,000,000 shares of the former CEOs shares at $0.02 per share. The new CEOs shares were be held
in escrow in the form of eight certificates each representing 750,000 shares which were released between April 30, 2010 and March
5, 2012 (a minimum of twenty-one months from the first release date). On December 2,
2011, the Company entered into a new employee agreement with Chairman, Tim DeHerrera. Pursuant to the terms of the agreement,
the Chairman will receive an annual salary of $90,000 payable as follows; $7,500 per month for months 1-12 and $10,000 per month
for months 13-24. The parties agreed that if the Company does not have the capital available to compensate the cash portion of
the agreement, Mr. DeHerrera shall have the option of converting the fees earned into common stock at $.01 per share. As additional
compensation for services, the Company shall issue common stock of the Company equal up to an amount of 12,000,000 shares upon
signing the agreement and an additional 12,000,000 on December 12, 2013. This agreement supersedes any prior agreements made between
the Company and the Chairman. On December 2,
2011, pursuant to the employment and consulting agreement, Mr. DeHerrera was issued 12,000,000 restricted common shares. On May 23, 2012,
pursuant to the employment consulting agreement, Mr. Powell was issued 2,500,000 common shares. On March 3, 2015,
Tim DeHerrera, resigned from his position with the Company as Treasurer, Secretary and a member of the Board. His resignation
was not the result of any disagreement with the Company on any matter relating to the Companys operations, policies or
practices. On March 21,
2016 Mr. DeHererra, agreed to convert all of his outstanding salary and unpaid expenses to Preferred Series A Stock. The Company
issued 200,000 shares of Preferred Series A stock to satisfy $358,459 of debt owed to Mr. DeHererra. The stock is locked-up for
24 months. During the years
ended March 31, 2016 and 2015, the Company recorded $0 and $110,000 respectively in consulting fees and other expenses. On March 3, 2015,
James Powell was appointed as the Companys Treasurer, Secretary and as a member of the Board. On September
9, 2015 James Powell announced his resignation as President, Secretary, Treasure, and Director of the Company. There are no known
disagreements with Mr. Powell regarding such resignation or any claims the Company may have against him. During the years
ended March 31, 2016 and 2015, the Company recorded $12,500 and $30,000 respectively in consulting fees for Mr. Powell increasing
the amount due to $162,500. On September 9, 2015 Edward Aruda
was appointed President, Director, Secretary, and Treasurer of the Company. On March 9, 2016,
Mr. Aruda, tendered his resignation as President, Secretary and Treasurer. Mr. Aruda will remain a Director of the Company.
Mr. Arudas resignation was not due to any disagreement on any matter relating to the operations, policies, or practices
of the Company. On March 21,
2016, Mr. Aruda, signed an agreement to waive all of his unpaid salary and expenses to date in the amount of $8,000. This debt
has been canceled and removed from the financial statements. During the years
ended March 31, 2016 and 2015, the Company recorded $0 and $0 respectively in consulting fees. The Company is
indebted to its officers as follow:
March 31,
2016 2015
Edward Aruda $  $ 
James Powell 162,500 150,000
Tim DeHererra  358,459
$ 162,500 $ 508,459 The amounts consist
of unpaid salary and advances made on behalf of the Company. The loans carry no interest, are unsecured, are due on demand and
have no maturity. During the years
ended March 31, 2016 and 2015, the Company accrued debt to Direct Capital Group of $880,000 and $960,000 which was converted into
convertible debt. During the years
ended March 31, 2016 and 2015, the Company is indebted to Direct Capital Group for $30,919 and $34,693 respectively for a total
amount due of $72,807. During the years
ended March 31, 2016 and 2015, the Company accrued debt to Syndication Capital Group of $0 and $144,000 which was converted into
convertible debt.</t>
  </si>
  <si>
    <t>9. Preferred Stock</t>
  </si>
  <si>
    <t>Equity [Abstract]</t>
  </si>
  <si>
    <t>Preferred Stock</t>
  </si>
  <si>
    <t xml:space="preserve">On January 25,
2011 the Company filed an amendment to its Nevada Certificate of Designation to create two new series of preferred stock:
A. Preferred
Series A - par value $0.001 - 10,000,000 shares authorized
B. Preferred
Series B - par value $0.001  10,000,000 shares authorized The preferred
stock may be converted at will to common stock in the ratio of 0.005 preferred share to one common share. On January 31,
2012, 2,076,000 shares of Preferred Series A stock were issued in completion of the agreement signed January 20, 2011, wherein
the Company acquired 100% of the outstanding common stock of Joaquin Basin Resources, Inc., owner of an oil &amp; gas property.
There being no market for the shares, they were valued at the prevailing market price of $0.01 for the number of post-conversion
shares of common stock. The value, $4,152,000, was assigned to the cost of the Joaquin Basin oil &amp; gas property. On January 31,
2012, 111,000 shares of Series A Preferred Stock were converted to 22,200,000 shares of common stock at the conversion ratio of
.005 preferred to 1 common. The securities exchanged had equal value, resulting in no gain or loss on the transaction. On April 23,
2012, 80,000 shares of Series A Preferred Stock were converted to 16,000,000 shares of common stock at the conversion ratio of
.005 preferred to 1 common. The securities exchanged had equal value, resulting in no gain or loss on the transaction. On August 14,
2012, 328,000 shares of Series A Preferred Stock were converted to 65,600,000 shares of common stock at the conversion ratio of
.005 preferred to 1 common, according to the attributes of the preferred stock. The securities exchanged had equal value, resulting
in no gain or loss on the transaction. On October 12,
2012, 125,000 shares of Series A Preferred Stock were converted into 25,000,000 shares of common stock at the conversion ratio
of .005 preferred to 1 common. The securities exchanged had equal value, resulting in no gain or loss on the transaction. On September
20, 2013, 112,500 shares of Series A Preferred Stock were converted to 112,500,000 shares of common stock. On July 1,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July 1, 2015,
the Company filed a Certificate of Designation with the Nevada Secretary of State creating the 1,000 shares of Series B Voting
Preferred Stock On July 27, 2015,
the Company issued 1,000 shares of Series B Voting Preferred Stock to Santa Rosa, representing 100% of the total issued and outstanding
shares of the Companys Series B Voting Preferred Stock. On March 21,
2016 Mr. DeHererra, agreed to convert all of his outstanding salary and unpaid expenses to Preferred Series A Stock. The Company
issued 200,000 shares of Preferred Series A stock to satisfy $358,459 of debt owed to Mr. DeHererra. The stock is locked-up for
24 months. As of March 31,
2016, 10,000,000 Series A preferred shares and 10,000,000 Series B preferred shares of par value $0.001 were authorized, of which
1,519,500 Series A shares were issued and outstanding, (1,319,500 shares as of March 31, 2015) and 1,000 Series B shares were
issued and outstanding (0 shares as of March 31, 2015). </t>
  </si>
  <si>
    <t>10. Common Stock</t>
  </si>
  <si>
    <t>Effective January
14, 2008, the Company split its common stock on a twenty-for-one basis. All shareholders as of the record date of January 14,
2008 receive twenty shares of common stock in exchange for each one common share of their currently issued common stock. The authorized,
issued and per share information presented is on a post-split basis. On January 14, 2008, the Companys total paid-in capital
was less than the product of the par value per share multiplied by the number of post-split shares outstanding. As a result, the
shareholders may have an obligation to make up the shortfall of $7,735 should the shortfall not be otherwise eliminated. On March 9, 2010,
the Company issued 1,250,000 shares pursuant to a subscription at a price of $0.40 per share for total proceeds of $500,000. On April 5, 2010,
the Company cancelled 18,002,000 shares surrendered for cancellation by the former CEO and majority shareholder of the Company
pursuant to an agreement effective March 17, 2010. On May 14 and
September 28, 2010, 134,420 and 266,667 shares, respectively, were issued at $0.48 pursuant to a Securities Purchase Agreement.
$400,000 cash was realized. Pursuant to consulting
agreements with two advisors, common stock was issued for services:
Date Issued Shares Price Per Share Expense
December 31, 2010 50,000 $ 0.82 Consulting $40,950
October 18, 2010 50,000 $ 0.39 Consulting $19,500
November 15, 2010 150,000 $ 0.39 Consulting $58,500 On January 3,
2011, 6,000,000 shares of restricted common stock were issued for services at $0.02 per share; whereby an expense of $93,000 was
recorded. On February 1,
2011, 1,300,000 shares of common stock were issued at $0.05 per share in retirement of debt of $63,471. The loss on the transaction
was de minimus. On February 1,
2011, 62,000,000 shares of common stock were issued at $0.12 per share in exchange for stock of a subsidiary, acquiring an oil
and gas property of $7,368,900. See Note 1. On August 18,
2011, 500,000 shares of common stock were issued at $0.10 per share for consulting. An expense of $15,000 was recorded. Between August
29 and September 21, 2011, 9,406,149 common shares were issued at $0.01, $0.02 and $0.03 per share in elimination of $55,000 notes
payable. A loss of $32,814 was recorded. Between November
28 and December 8, 2011, 11,295,545 common shares were issued at $0.10, $0.006 and $0.008 per share in elimination of $55,000
notes payable. A loss of $32,814 was recorded. On December 2,
2011, 12,000,000 shares were issued for consulting at $0.008 per share. An expense of $96,000 was recorded. On January 1,
2012, 3,198,528 shares were returned to Treasury and cancelled in a preliminary transaction further to a consulting agreement. Between January
1 and February 8, 2012, 12,815,862 common shares were issued at $0.008, $0.009 and $0.010 per share in elimination of $115,000
notes payable. A loss of $2,803 was recorded. On February 2,
2012, 1,684,427 shares of common stock were issued at $0.01 per share for consulting. An expense of $16,845 was recorded. On January 31,
2012, 22,200,000 shares of common stock were issued at $0.01 per share in converting 111,000 shares of Series A preferred stock
to common stock. The value of the common stock equated to that of the preferred stock, resulting in no gain or loss on the transaction. As at March 31,
2012, 1,500,000,000 common shares of par value $0.001 were authorized, of which 201,944,542 were issued and outstanding, (135,241,087
as at March 31, 2011). On April 23,
2012, 16,000,000 shares of common stock were issued in an exchange for 80,000 of Series A Preferred Stock. The stocks exchanged
had equal value, resulting in no gain or loss on the transaction. On May 17, 2012,
1,514,101 shares of common stock were issued for consulting valued at the closing price on the day of $0.01 per share. An expense
of $15,141 was recorded. On May 23, 2012,
2,500,000 shares of common stock were issued for consulting pursuant to an employment agreement, valued at the closing price on
the day of $0.01. An expense of $25,000 was recorded. On June 11, 2012,
1,000,000 shares of common stock were issued at the closing price of $0.01 pursuant to a loan agreement with Vista Capital Investments.
An expense of $10,000 was recorded. Between July
12 and September 18, 2012, 25,715,010 shares of common stock were issued in the elimination of debt at the uniform price of $0.01.
An expense of $164,550 was recorded. On August 14,
2012, 65,600,000 shares of common stock were issued in an exchange for 328,000 of Series A Preferred Stock. The stocks exchanged
had equal value, resulting in no gain or loss on the transaction. On October 12,
2012, 125,000 shares of Series A Preferred Stock were converted into 25,000,000 shares of common stock at the conversion ratio
of .005 preferred to 1 common. The stocks exchanged had equal value, resulting in no gain or loss on the transaction. From October
1, 2012 to December 31, 2012, the holders of a convertible notes converted a total of $92,600 of principal and interest into 49,508,657
shares of our common stock. From January
1, 2013 to March 31, 2013, the holders of a convertible notes converted a total of $97,920 of principal and interest into 177,789,278
shares of our common stock. On September
20, 2013, 112,500 Series A preferred shares were converted to 112,500,000 shares of common stock. From April 1,
2013 to March 31, 2014, the holders of a convertible notes converted a total of $213,540 of principal and $46,266 of interest
into 4,218,827,420 shares of our common stock. From April 1,
2014 to March 31, 2015, the holders of convertible notes converted a total of $92,844 of principal and interest into 2,001,759,062
shares of our common stock. On July 27, 2015,
the Company, approved the authorization of a 1 for 1,000 reverse stock split of the Companys outstanding shares of common
stock. On September
17, 2015, 60,000,000 shares of common shares were issued to Right Energy Incorporated pursuant to an agreement. On October 26,
2015, the Company filed a Certificate of Amendment to change the par value of common stock from $0.001 to $0.00001. On March 31,
2016, Right Energy, Inc. returned and retired 60,000,000 shares of common stock that was issued on September 17, 2015, pursuant
to the Farmout Agreement executed on September 14, 2015. The Company agreed to cancel all of the shares and
return all of the 60,000,000 shares to the treasury. From April 1,
2015 to March 31, 2016, the holders of convertible notes converted a total of $231,066 of principal and interest into 1,668,797,249
shares of our common stock. As of March 31,
2016, 7,500,000,000 common shares of par value $0.00001 were authorized, of which 1,615,695,657 shares were issued and outstanding
(6,898,408 shares as of March 31, 2015).</t>
  </si>
  <si>
    <t>11. Income Taxes</t>
  </si>
  <si>
    <t>Income Tax Disclosure [Abstract]</t>
  </si>
  <si>
    <t>Income Taxes</t>
  </si>
  <si>
    <t>The Company had
no income tax expense during the reported period due to net operating losses. A reconciliation
of income tax expense to the amount computed at the statutory rates is as follows:
March 31,
2016 2015
Operating profit (loss) for the years ended March 31 $ (2,905,434 ) $ (1,424,579 )
Average statutory tax rate 34% 34%
Expected income tax provisions $ (987,848 ) $ (484,357 )
Unrecognized tax gains (losses) (987,848 ) (484,357 )
Income tax expense $  $  The Company has
net operating losses carried forward of approximately $16,122,167 for tax purposes which will expire in 2026 if not utilized beforehand.</t>
  </si>
  <si>
    <t>12. Commitments</t>
  </si>
  <si>
    <t>Commitments and Contingencies Disclosure [Abstract]</t>
  </si>
  <si>
    <t>Commitments</t>
  </si>
  <si>
    <t>Effective March
31, 2010, the Company was committed to payment of 100,000 shares per year to each of two consultants, payable in quarterly installments
of 25,000 shares, the first installment due December 31, 2010. The advisors will also be paid $1,000 per day for attending meetings
of the Companys committee of advisors and $1,000 per day for services to be provided as needed. The agreements may be terminated
by either party without notice. This is a one year agreement and is no longer applicable. On March 10,
2016, the Company entered into a Consulting Agreement with its newly appointed President, Chief Executive Officer and Secretary,
Gary Tilden. The Consulting Agreement is for a term of two (2) years, and shall automatically renew for successive periods of
one (1) year each, unless either party shall have given to the other at least sixty (60) days prior written notice of their
intention not to renew. Mr. Tilden will receive an annual salary of $125,000 to be paid on a monthly basis at $10,417 per month
commencing on April 1, 2016. On March 10,
2016, the Company entered into a Consulting Agreement with its newly appointed Treasurer, Chief Operations Officer and Director,
Mike Schatz. The Consulting Agreement is for a term of two (2) years, and shall automatically renew for successive periods of
one (1) year each, unless either party shall have given to the other at least sixty (60) days prior written notice of their
intention not to renew. Mr. Schatz will receive an annual salary of $125,000 to be paid on a monthly basis at $10,417 per month
commencing on April 1, 2016. On March 10,
2016, the Company entered into a Consulting Agreement with its newly appointed Chairman of the Board, Robert Stillwaugh. The Consulting
Agreement is for a term of two (2) years, and shall automatically renew for successive periods of one (1) year each, unless either
party shall have given to the other at least sixty (60) days prior written notice of their intention not to renew. Mr.
Stillwaugh will receive an annual salary of $125,000 to be paid on a monthly basis at $10,417 per month commencing on April 1,
2016. On March 10,
2016, the Company entered into a Consulting Agreement with its newly appointed Advisory Board Member, D.M. Murtaugh. The Consulting
Agreement is for a term of two (2) years, and shall automatically renew for successive periods of one (1) year each, unless either
party shall have given to the other at least sixty (60) days prior written notice of their intention not to renew. Ms.
Murtaugh will receive an annual salary of $125,000 to be paid on a monthly basis at $10,417 per month commencing on April 1, 2016. On March 16,
2016, the Company entered into an Engagement Agreement with SD Mitchell &amp; Associates, PLC to advise the Company on certain
legal, corporate and business operations. The Agreement is for a term of six (6) months commencing on April 1, 2016, and is renewable
for successive six (6) month terms by mutual agreement of the parties, and may be terminated by either party in writing in thirty
(30) days. Compensation will be in the amount of $2,000 per month for the review of Form 10-K Annual Reports, Form 10-Q Quarterly
Reports, preparation of Form 8-K, preparation of Board Resolutions and preparation and/or review of contractual agreements, and
$215 per hour for all other services performed.</t>
  </si>
  <si>
    <t>13. Subsequent Events</t>
  </si>
  <si>
    <t>Subsequent Events [Abstract]</t>
  </si>
  <si>
    <t>Subsequent Events</t>
  </si>
  <si>
    <t>On April 3, 2016
Edward Aruda announced his resignation as a Director of the Company. There are no known disagreements with Mr. Aruda
regarding such resignation or any claims the Company may have against him. On April 3, 2016,
the Company determined that it was in the best interests of the Company and its stockholders that the Company modify the Asset
Purchase Agreement dated March 9, 2016. In reference to the Asset Purchase Agreement filed in the 8K on March 10, 2016, the Company
made changes and an addendum to Section 1.07 regarding the Series B Preferred Voting Shares. The 1,000 Preferred Stock Series
B shares issued to Santa Rosa Resources, Inc. were transferred in equal amounts of 250 shares each to Robert Stillwaugh, Mike
Schatz, Gary Tilden and Donna Marie Murtaugh. On April 4, 2016,
the Company changed the name to Simlatus Corp. On April 12,
2016, the Company entered into a Debt Assignment Agreement whereby $10,000 of accrued interest of a Direct Capital Group, Inc.
note was reassigned to V2IP, LLC. On April 20,
2016, the Company accepted the request from Direct Capital Group Inc., to extinguish the note between Syndication Capital and
the Company dated December 31, 2012 for $105,000. The note has a remaining balance of $5,000. (See Note 5) On April 20,
2016, the Company accepted the request from Special Situations Fund One Inc. to extinguish the note dated March 12, 2012 for $21,491
plus accrued interest of $12,754 between Special Situations and the Company. (See Note 5) On April 20,
2016, the Company accepted the request from Direct Capital Group Inc., to extinguish the note between Southridge Partners LP and
the Company dated October 26, 2015 for $11,000 plus interest. The note has a remaining balance of $15,655. (See Note 5) On April 25,
2016, the Company entered into a Settlement and Release Agreement with Blackbridge Capital, LLC, pursuant to a Convertible Note
dated September 30, 2015. Both parties agreed that the outstanding 729,955,556 Shares of Common Stock owed to Blackbridge by the
Company would be reduced to a total amount of 200,000,000 Shares of Common Stock as full and final settlement of both current
and contemplated future conversion notices of the September 30, 2015 Convertible Note. On April 27,
2016, the Company entered into a Debt Assignment Agreement whereby $5,000 of accrued interest of a Direct Capital Group, Inc.
note was reassigned to Silo Equity. On April 27,
2016, the Company entered into a Debt Assignment Agreement whereby $23,550 of principal of a Direct Capital Group, Inc. note was
reassigned to Rockwell Capital Partners. On April 28,
2016 the Company reassigned the interest of a Direct Capital note to GHS Investments, LLC in the sum of $15,886. The promissory
note is unsecured, bears interest at 8% per annum, and matures on January 28, 2017. On May 3, 2016
the Company reassigned the principal amount of a Direct Capital note to Blackbridge Capital, LLC in the sum of $100,000. The promissory
note is unsecured, bears interest at 5% per annum, and matures on May 3, 2017. On May 4, 2016,
the Company entered into a Debt Assignment Agreement whereby $16,000 of principal and $6,177 of accrued interest of a Direct Capital
Group, Inc. note was reassigned to Microcap Equity Group, LLC. On May 13, 2016,
the Company entered into a Debt Assignment Agreement whereby $20,000 of accrued interest of a Direct Capital Group, Inc. note
was reassigned to V2IP, LLC. On May 19, 2016,
the Company finalized an agreement with Direct Capital Group Inc., to extinguish the following notes in total value of $1,685,842:
Original Current Principal P &amp; I
Principal Original Interest Balance Balance
Payee Amount Date Rate May 19, 2016 May 19, 2016
Direct Capital Group 80,000
2/29/2016 8% 80,000
81,298
Direct Capital Group 80,000
1/31/2016 8% 80,000
81,806
Direct Capital Group 80,000
12/31/2015 8% 80,000
82,350
Direct Capital Group 80,000
11/30/2015 8% 80,000
82,893
Direct Capital Group 80,000
10/31/2015 8% 80,000
83,818
Direct Capital Group 240,000 3/31/2015 8% 240,000
282,319
Direct Capital Group 360,000 1/1/2015 8% 360,000
423,204
Direct Capital Group 48,000
10/31/2014 8% 45,157
49,572
Direct Capital Group 360,000 10/1/2014 22% 360,000
463,029
Direct Capital Group 48,000
7/31/2014 22% - 8,919
Direct Capital Group 48,000
4/30/2014 22% 23,000
38,060
Direct Capital Group 16,000
2/28/2014 22% - 3,561
Direct Capital Group 16,000
1/31/2014 22% - -
Direct Capital Group 16,000
12/31/2013 22% - -
Direct Capital Group 16,000
11/30/2013 22% - -
Direct Capital Group 16,000
10/31/2013 22% - -
Direct Capital Group 11,000
8/31/2013 22% - -
Direct Capital Group 14,072
7/31/2013 22% 72 5,013
Direct Capital Group 11,000
7/31/2013 22% -
-
TOTALS 1,620,072
1,428,229
1,685,842
On June 15, 2016,
the Company approved the authorization of a 1 for 1,000 reverse stock split of the Companys outstanding shares of common
stock. Furthermore, the Company agreed to establish members for an Audit and Executive Compensation Committee.</t>
  </si>
  <si>
    <t>1. Basis of Presentation and Summary of Significant Accounting Policies (Policies)</t>
  </si>
  <si>
    <t>Organization and Description of Business</t>
  </si>
  <si>
    <t>Organization
and Description of Business Grid Petroleum
Corp. (the Company) was incorporated in the State of Nevada with the name Sunberta Resources Inc. on November 15,
2006. The Company moved through the exploration stage and the Exploration Stage and is currently in the exploration stage once
more. Its principal business is the acquisition and exploration of mineral claims and oil &amp; gas properties. On November 16,
2006, the Company acquired all the issued and outstanding shares of Sunberta Resources Inc. (Sunberta Alberta) an
inactive corporation incorporated in the province of Alberta, Canada on September 19, 2006. The consideration for the acquisition
of Sunberta Alberta was 2,000 shares (on a post-split basis) of the Company. In January, 2007,
Sunberta Alberta acquired seven placer claim tenures on southern Vancouver Island, British Columbia, Canada. During the year ended
March 31, 2009, the Company abandoned three of the placer claim tenures and decided to abandon the remaining four properties.
Between May 31, 2009 and June 14, 2009, the remaining four placer claim tenures expired. The carrying cost of the properties was
written off and the operations associated with the properties were treated in the financial statements as discontinued operations
in the year ended March 31, 2009. The Company entered the Exploration Stage on March 31, 2009, to seek other opportunities. See
also note 2. On November 18,
2009, the Company changed its name to Grid Petroleum Corp. (formerly known as Sunberta Resources, Inc.). The Companys
activities to December 31, 2009, were carried on in Alberta and British Columbia, Canada. In February, 2010, operations were carried
on in England. In mid-2010 the Company began to focus on its mineral properties in the United States, and activities of the Company
thenceforth were controlled from the United States. On May 14, 2010,
the Company acquired from the CEO for nominal consideration all the issued shares of Grid Petroleum Ltd. (Grid UK),
a company incorporated in January 27, 2010, under the laws of England. The purpose of Grid UK is to maintain bank accounts in
the UK as nominee for the Company. Grid UK does not have any assets, liabilities or operations of its own. On January 20,
2011, the Company entered into a Share Exchange Agreement (the Agreement) with a Nevada corporation, Joaquin Basin
Resources Inc., (Seller), and its stockholders, (Selling Shareholders). Pursuant to the provisions
of the Agreement, the Company issued to the Selling Shareholders (i) 62,000,000 shares of Company common stock and (ii) 2,076,324
shares of convertible preferred stock, in exchange for the transfer and delivery to the Company by the Selling Shareholders of
the 62,000,000 shares of common stock issued by the Seller, which were all of the issued and outstanding securities of the Seller.
As a result of the related transaction on February 1, 2011, the Seller became a wholly owned subsidiary of the Company. The issue
of preferred stock was delayed until February 2012. None of the parties to the Agreement is a related person. On May 23, 2012,
we executed an agreement to acquire a 10% percent working interest, 7.5% net revenue interest, from a third party interest holder
of the Garcia #3 well in Jim Wells County, Texas. The Company agreed to purchase the working interest for $300,000, payable in
convertible promissory note with Direct Capital, convertible into 0.001 shares of the Companys common stock. The convertible
promissory note was executed on May 23, 2012. On October 1,
2013 the Company executed a Convertible Promissory Note for $384,000 for oilfield management and industry support for the Companys
expansion efforts into California, Texas, and Oklahoma. Additional support has been is being provided on an ongoing basis for
evaluation into North Dakota and Colorado for future expansion efforts. The note represents a monthly fee of $16,000 per month
for the last 24 months of work provided to the company. On March 9, 2016,
the Company entered into an Asset Purchase Agreement (the Asset Purchase Agreement) with RJM and Associates, LLC,
a California limited liability company (RJM); thereby, acquiring Intellectual Property referred to as Media
IP and inventory consisting of finished products and raw materials and supplies. RJM will assign the Media IP asset and
inventories and provide Know-How that will enable the Company to launch a Broadcast Equipment and Digital Media
Product Line, together valued at Six Million Two Hundred Fifty Thousand Dollars ($6,250,000). As consideration for the Media IP
and the Know -How, the Buyer shall issue, or cause to be issued, $5,000,000 of Restricted Common Stock (PAR $.00001)
Ninety (90) days from the date of this agreement and $1,250,000 of Preferred Series-A Shares of a GRPR Preferred Stock; (PAR $.001).
The value of restricted common shares will be the closing price of the stock as of 90 days from this agreement. The maturity date
for the restricted common shares will be 60 months from the date of this agreement. On March 25,
2016, the Company approved a name change to Simlatus Corp, stock symbol SIML, which was executed on April 4, 2016. The new name
change better described the Companys new business and new revenues in selling commercial broadcast equipment on a global
basis.</t>
  </si>
  <si>
    <t>Principles of Consolidation</t>
  </si>
  <si>
    <t>Principles
of Consolidation The consolidated
financial statements include accounts of the Company and its wholly-owned subsidiaries, Sunberta Alberta, Grid Petroleum Ltd.
(Grid UK) and Joaquin Basin Resources, Inc. All significant inter-company balances and transactions are eliminated.</t>
  </si>
  <si>
    <t>Cash and Cash Equivalents</t>
  </si>
  <si>
    <t>Cash and Cash
Equivalents Cash and cash
equivalents are comprised of cash and highly liquid investments with original maturity dates of less than three months that may
not be reported as investments. While the Company may maintain cash and cash equivalents in bank deposit accounts, which at times
exceed Federal Deposit Insurance Corporation insured limits, they have not experienced any losses in such accounts. Management believes
it is not exposed to any significant credit risk on cash and cash equivalents.</t>
  </si>
  <si>
    <t>Mineral Properties and Exploration Expenses</t>
  </si>
  <si>
    <t>Mineral Properties
and Exploration Expenses Mineral properties
purchased are capitalized and carried at cost. Exploration and development cost are charged to operations as incurred until such
time that proven or probable ore reserves are discovered. From that time forward, the Company will capitalize all costs to the
extent that future cash flow from reserves equals or exceeds the cost deferred. The deferred cost will be amortized using the
unit-of-production method when a property reaches commercial production.</t>
  </si>
  <si>
    <t>Oil and Gas Properties and Exploration Expenses</t>
  </si>
  <si>
    <t>Oil and Gas
Properties and Exploration Expenses Oil and gas property
acquisition costs are capitalized and carried at cost. Exploration and development costs are accounted for on the successful-efforts
method, whereby the costs related to successful projects are capitalized and all costs incurred as a result of unsuccessful projects
are expensed when it is determined that the exploration efforts on that property are unsuccessful. The Company will periodically
analyze exploration efforts, once exploration on its oil and gas properties has commenced, to determine which projects have been
unsuccessful in establishing proved reserves. The costs of unsuccessful projects will be expensed.</t>
  </si>
  <si>
    <t>Impairment of Long-Lived Assets</t>
  </si>
  <si>
    <t>Impairment
of Long-Lived Assets The Company periodically
analyzes its long-lived assets for potential impairment, assessing the appropriateness of lives and recoverability of unamortized
balances through measurement of undiscounted operating cash flows in accordance with ASC No. 144, Property, Plant and Equipment</t>
  </si>
  <si>
    <t>Asset Retirement Obligations</t>
  </si>
  <si>
    <t>Asset Retirement
Obligations The Company has
adopted FASB Accounting Standards Codification Topic (ASC) No. 410, Asset Retirement and Environmental Obligations</t>
  </si>
  <si>
    <t>Advertising Expenses</t>
  </si>
  <si>
    <t>Advertising
Expenses Advertising costs
are expensed as incurred.</t>
  </si>
  <si>
    <t>Use of Estimates</t>
  </si>
  <si>
    <t>Use of Estimates The preparation
of the Companys consolidated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Loss Per Share</t>
  </si>
  <si>
    <t>Loss Per Share Basic loss per
share of common stock is computed by dividing the net loss by the weighted average number of common shares outstanding during
the period after giving retroactive effect to the reverse stock split affected on July 27, 2015 (see Note 10). Diluted earnings
(loss) per share is equal to the basic per share for the years ended March 31, 2016 and 2015. Common stock equivalents are not
included in the loss per share since they are anti-dilutive. All per share amounts have been adjusted for the reverse stock split.</t>
  </si>
  <si>
    <t>Inventories Inventories are stated at the lower
of cost, computed using the first-in, first-out method and net realizable value. Any adjustments to reduce the cost of inventories
to their net realizable value are recognized in earnings in the current period. As of March 31, 2016, the Companys inventories
consist primarily of raw materials and supplies rather than finished goods.</t>
  </si>
  <si>
    <t>Long Lived Assets Including Goodwill and Other Acquired Intangible Assets</t>
  </si>
  <si>
    <t>Long Lived
Assets Including Goodwill and Other Acquired Intangible Assets The Company amortizes
its intangible assets with definite useful lives over their estimated useful lives and reviews these assets for impairment. The
Company typically amortizes its acquired intangible assets with definite useful lives over periods from three to seven years.</t>
  </si>
  <si>
    <t>Fair Value of Financial Instruments</t>
  </si>
  <si>
    <t>Fair Value
of Financial Instruments The carrying
value of cash, notes payable, and accounts at March 31, 2016 and 2015 reflected in these financial statements approximates their
fair value due to the short-term maturity of these financial instruments.</t>
  </si>
  <si>
    <t>Income Taxes The Company records
deferred taxes in accordance with FASB ASC No. 740, Income Taxes.</t>
  </si>
  <si>
    <t>Comprehensive Income</t>
  </si>
  <si>
    <t>Comprehensive
Income The Company has
adopted ASC No. 220, Comprehensive Income. Comprehensive income includes net income and all changes in equity during a period
that arises from non-owner sources, such as foreign currency items and unrealized gains and losses on certain investments in equity
securities.</t>
  </si>
  <si>
    <t>Exploration Stage</t>
  </si>
  <si>
    <t>Exploration
Stage The Company entered
the exploration stage upon its inception. The Company exited the development stage and entered the Exploration Stage on March
31, 2009 when the Companys mineral claims tenures in British Columbia were abandoned and the Company started seeking new
business. The Company exited the Exploration Stage and entered a new exploration stage on March 31, 2010 after the Company acquired
oil and gas properties in Wyoming. In January 2011, the Company acquired oil and gas properties in California and started planning
to explore the properties.</t>
  </si>
  <si>
    <t>Recent Accounting Pronouncements</t>
  </si>
  <si>
    <t>Recent Accounting
Pronouncements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 Company has
reviewed recently issued accounting pronouncements and plans to adopt those that are applicable to it. The Company does not expect
the adoption of any other pronouncements to have an impact on its results of operations or financial position.</t>
  </si>
  <si>
    <t>Reclassification</t>
  </si>
  <si>
    <t>Reclassification Certain prior
year amounts have been reclassified to conform to the current year presentation.</t>
  </si>
  <si>
    <t>3. Oil and Gas Properties (Tables)</t>
  </si>
  <si>
    <t>Proved oil and gas properties table</t>
  </si>
  <si>
    <t xml:space="preserve">Proved
Unconventional Acreage $ 7,026,666 </t>
  </si>
  <si>
    <t>4. Intangible Assets (Tables)</t>
  </si>
  <si>
    <t>Gross and Net Intangible Asset Balances</t>
  </si>
  <si>
    <t xml:space="preserve">March 31, 2016
Gross
Carrying Accumulated Net Carrying
Amount Amortization Amount
Definite-lived and amortizable
acquired intangible assets $ 6,045,144 $ (72,833 ) $ 5,972,311
Total acquired intangible assets $ 6,045,144 $ (72,833 ) $ 5,972,311 </t>
  </si>
  <si>
    <t>5. Note Payable (Tables)</t>
  </si>
  <si>
    <t>Schedule of Debt</t>
  </si>
  <si>
    <t xml:space="preserve">March 31, March 31,
2016 2015
Asher Note #4  13,000
Special Situations 21,491 21,491
Direct Capital #1 70,671 70,671
Direct Capital #2 330,035 380,800
Direct Capital #3 360,000 360,000
Direct Capital #4 360,000 360,000
Direct Capital #5 240,000 240,000
Direct Capital #6 240,000 
Direct Capital #7 240,000 
Direct Capital #8 72 14,072
Direct Capital #9  11,000
Direct Capital #10  11,000
Direct Capital #11 11,000 11,000
Direct Capital #12  16,000
Direct Capital #13  16,000
Direct Capital #14  16,000
Direct Capital #15  16,000
Direct Capital #16  16,000
Direct Capital #17 16,000 16,000
Direct Capital #18 23,000 48,000
Direct Capital #19  48,000
Direct Capital #20 45,157 48,000
Direct Capital #21 80,000 
Direct Capital #22 80,000 
Direct Capital #23 80,000 
Direct Capital #24 80,000 
Direct Capital #25 80,000 
Syndication Capital #1 5,000 5,000
Coventry Enterprises #2 2,114 20,000
LG Capital Funding 29,000 29,000
New Venture Attorneys  50,000
Santa Rosa Resources  
Rockwell Capital Partners #1  
Rockwell Capital Partners #2  
Blackbridge Capital 2,000 
GW Holdings 46,500 
ARC Capital Ltd 21,625 
Microcap Equity 4,180 
Tangiers Investment  
GHS Investment 12,748 
Southridge Partners 15,655 
Tide Pool 14,500 
Anthony Super 23,020 
$ 2,533,768 $ 1,837,034
Debt discount (195,909 ) (429,542 )
Notes payable, net of discount $ 2,337,859 $ 1,407,492
Accrued interest 373,728 147,836
$ 2,711,586 $ 1,555,328 </t>
  </si>
  <si>
    <t>6. Derivative Liabilities (Tables)</t>
  </si>
  <si>
    <t>Derivative liability activity</t>
  </si>
  <si>
    <t xml:space="preserve">March 31, March 31,
2016 2015
Balance, beginning of year $ 843,376 $ 1,747,378
Initial recognition of derivative liability 731,250 81,987
Conversion of derivative instruments to Common Stock (673,585 ) (161,255 )
Mark-to-Market adjustment to fair value 94,605 (824,734 )
Balance, end of year $ 995,646 $ 843,376 </t>
  </si>
  <si>
    <t>8. Related Party Transactions (Tables)</t>
  </si>
  <si>
    <t>Related party transactions</t>
  </si>
  <si>
    <t xml:space="preserve">March 31,
2016 2015
Edward Aruda $  $ 
James Powell 162,500 150,000
Tim DeHererra  358,459
$ 162,500 $ 508,459 </t>
  </si>
  <si>
    <t>10. Common Stock (Tables)</t>
  </si>
  <si>
    <t>Common stock issued for services</t>
  </si>
  <si>
    <t xml:space="preserve">Date Issued Shares Price Per Share Expense
December 31, 2010 50,000 $ 0.82 Consulting $40,950
October 18, 2010 50,000 $ 0.39 Consulting $19,500
November 15, 2010 150,000 $ 0.39 Consulting $58,500 </t>
  </si>
  <si>
    <t>11. Income Taxes (Tables)</t>
  </si>
  <si>
    <t>Reconciliation of income tax expense</t>
  </si>
  <si>
    <t xml:space="preserve">March 31,
2016 2015
Operating profit (loss) for the years ended March 31 $ (2,905,434 ) $ (1,424,579 )
Average statutory tax rate 34% 34%
Expected income tax provisions $ (987,848 ) $ (484,357 )
Unrecognized tax gains (losses) (987,848 ) (484,357 )
Income tax expense $  $  </t>
  </si>
  <si>
    <t>1. Basis of Presentation and Summary of Significant Accounting Policies (Details Narrative)</t>
  </si>
  <si>
    <t>Mar. 31, 2016USD ($)</t>
  </si>
  <si>
    <t>Impairment of long-lived assets</t>
  </si>
  <si>
    <t>Asset retirement obligations</t>
  </si>
  <si>
    <t>Intangible asset useful lives</t>
  </si>
  <si>
    <t>3-7 years</t>
  </si>
  <si>
    <t>Asset purchase agreement</t>
  </si>
  <si>
    <t>3. Oil and Gas Properties (Details Narrative)</t>
  </si>
  <si>
    <t>Mar. 31, 2016USD ($)a</t>
  </si>
  <si>
    <t>Mar. 31, 2015USD ($)</t>
  </si>
  <si>
    <t>Oil and gas properties, net | $</t>
  </si>
  <si>
    <t>Acres | a</t>
  </si>
  <si>
    <t>Joaquin Basin Resources [Member]</t>
  </si>
  <si>
    <t>Working interest</t>
  </si>
  <si>
    <t>30.00%</t>
  </si>
  <si>
    <t>Net revenue interest</t>
  </si>
  <si>
    <t>14.00%</t>
  </si>
  <si>
    <t>4. Intangible Assets (Details)</t>
  </si>
  <si>
    <t>Intangible assets gross</t>
  </si>
  <si>
    <t>Accumulated amortization</t>
  </si>
  <si>
    <t>Intangible assets, net</t>
  </si>
  <si>
    <t>4. Intangible Assets (Details Narrative)</t>
  </si>
  <si>
    <t>Inventory acquired</t>
  </si>
  <si>
    <t>Intangible assets acquired</t>
  </si>
  <si>
    <t>5. Note Payable (Details) - USD ($)</t>
  </si>
  <si>
    <t>Notes payable, gross</t>
  </si>
  <si>
    <t>Debt discount</t>
  </si>
  <si>
    <t>Accrued interest</t>
  </si>
  <si>
    <t>Notes payable including accrued interest</t>
  </si>
  <si>
    <t>Note Payable 1 [Member]</t>
  </si>
  <si>
    <t>Note Payable 2 [Member]</t>
  </si>
  <si>
    <t>Note Payable 3 [Member]</t>
  </si>
  <si>
    <t>Note Payable 4 [Member]</t>
  </si>
  <si>
    <t>Note Payable 5 [Member]</t>
  </si>
  <si>
    <t>Note Payable 6 [Member]</t>
  </si>
  <si>
    <t>Note Payable 7 [Member]</t>
  </si>
  <si>
    <t>Note Payable 8 [Member]</t>
  </si>
  <si>
    <t>Note Payable 9 [Member]</t>
  </si>
  <si>
    <t>Note Payable 10 [Member]</t>
  </si>
  <si>
    <t>Note Payable 11 [Member]</t>
  </si>
  <si>
    <t>Note Payable 12 [Member]</t>
  </si>
  <si>
    <t>Note Payable 13 [Member]</t>
  </si>
  <si>
    <t>Note Payable 14 [Member]</t>
  </si>
  <si>
    <t>Note Payable 15 [Member]</t>
  </si>
  <si>
    <t>Note Payable 16 [Member]</t>
  </si>
  <si>
    <t>Note Payable 17 [Member]</t>
  </si>
  <si>
    <t>Note Payable 18 [Member]</t>
  </si>
  <si>
    <t>Note Payable 19 [Member]</t>
  </si>
  <si>
    <t>Note Payable 20 [Member]</t>
  </si>
  <si>
    <t>Note Payable 21 [Member]</t>
  </si>
  <si>
    <t>Note Payable 22 [Member]</t>
  </si>
  <si>
    <t>Note Payable 23 [Member]</t>
  </si>
  <si>
    <t>Note Payable 24 [Member]</t>
  </si>
  <si>
    <t>Note Payable 25 [Member]</t>
  </si>
  <si>
    <t>Note Payable 26 [Member]</t>
  </si>
  <si>
    <t>Note Payable 27 [Member]</t>
  </si>
  <si>
    <t>Note Payable 28 [Member]</t>
  </si>
  <si>
    <t>Note Payable 29 [Member]</t>
  </si>
  <si>
    <t>Note Payable 30 [Member]</t>
  </si>
  <si>
    <t>Note Payable 31 [Member]</t>
  </si>
  <si>
    <t>Note Payable 32 [Member]</t>
  </si>
  <si>
    <t>Note Payable 33 [Member]</t>
  </si>
  <si>
    <t>Note Payable 34 [Member]</t>
  </si>
  <si>
    <t>Note Payable 35 [Member]</t>
  </si>
  <si>
    <t>Note Payable 36 [Member]</t>
  </si>
  <si>
    <t>Note Payable 37 [Member]</t>
  </si>
  <si>
    <t>Note Payable 38 [Member]</t>
  </si>
  <si>
    <t>Note Payable 39 [Member]</t>
  </si>
  <si>
    <t>Note Payable 40 [Member]</t>
  </si>
  <si>
    <t>Note Payable 41 [Member]</t>
  </si>
  <si>
    <t>Note Payable 42 [Member]</t>
  </si>
  <si>
    <t>Note Payable 43 [Member]</t>
  </si>
  <si>
    <t>5. Note Payable (Details Narrative) - USD ($)</t>
  </si>
  <si>
    <t>Mar. 31, 2014</t>
  </si>
  <si>
    <t>Debt converted</t>
  </si>
  <si>
    <t>Unamortized debt discount</t>
  </si>
  <si>
    <t>Syndication Capital [Member]</t>
  </si>
  <si>
    <t>Interest rate</t>
  </si>
  <si>
    <t>8.00%</t>
  </si>
  <si>
    <t>Debt maturity date</t>
  </si>
  <si>
    <t>Sep. 1,
		2014</t>
  </si>
  <si>
    <t>Interest expense</t>
  </si>
  <si>
    <t>Accreted debt discount</t>
  </si>
  <si>
    <t>Rockwell Capital [Member]</t>
  </si>
  <si>
    <t>Shares issued in conversion of debt</t>
  </si>
  <si>
    <t>Interest converted</t>
  </si>
  <si>
    <t>Rockwell Capital 2 [Member]</t>
  </si>
  <si>
    <t>Blackbridge Capital [Member]</t>
  </si>
  <si>
    <t>Derivative liability</t>
  </si>
  <si>
    <t>ARC Capital [Member]</t>
  </si>
  <si>
    <t>Apr. 2,
		2016</t>
  </si>
  <si>
    <t>GW Holdings Group [Member]</t>
  </si>
  <si>
    <t>Microcap Equity [Member]</t>
  </si>
  <si>
    <t>Tangiers Investment [Member]</t>
  </si>
  <si>
    <t>Oct. 15,
		2016</t>
  </si>
  <si>
    <t>GHS Investments [Member]</t>
  </si>
  <si>
    <t>Jul. 25,
		2016</t>
  </si>
  <si>
    <t>Southridge Partners [Member]</t>
  </si>
  <si>
    <t>Tide Pool Note [Member]</t>
  </si>
  <si>
    <t>Anthony Super [Member]</t>
  </si>
  <si>
    <t>6. Derivative Liabilities (Details) - USD ($)</t>
  </si>
  <si>
    <t>Derivative liabilities, beginning balance</t>
  </si>
  <si>
    <t>Initial recognition of derivative liability</t>
  </si>
  <si>
    <t>Conversion of derivative instruments to Common Stock</t>
  </si>
  <si>
    <t>Mark-to-Market adjustment to fair value</t>
  </si>
  <si>
    <t>Derivative liabilities, ending balance</t>
  </si>
  <si>
    <t>6. Derivative Liabilities (Details Narrative) - USD ($)</t>
  </si>
  <si>
    <t>Embedded conversion features</t>
  </si>
  <si>
    <t>Convertible debt converted into common stock</t>
  </si>
  <si>
    <t>8. Related Party Transactions (Details) - USD ($)</t>
  </si>
  <si>
    <t>Due to stockholders</t>
  </si>
  <si>
    <t>Aruda [Member]</t>
  </si>
  <si>
    <t>Powell [Member]</t>
  </si>
  <si>
    <t>DeHererra [Member]</t>
  </si>
  <si>
    <t>8. Related Party Transactions (Details Narrative) - USD ($)</t>
  </si>
  <si>
    <t>Consulting fees</t>
  </si>
  <si>
    <t>Preferred stock issued for debt, shares issued</t>
  </si>
  <si>
    <t>Preferred stock issued for debt, debt forgiven</t>
  </si>
  <si>
    <t>Direct Capital Group [Member]</t>
  </si>
  <si>
    <t>Debt converted into convertible debt</t>
  </si>
  <si>
    <t>Notes payable</t>
  </si>
  <si>
    <t>Syndication Capital Group [Member]</t>
  </si>
  <si>
    <t>11. Income Taxes (Details) - USD ($)</t>
  </si>
  <si>
    <t>Operating profit</t>
  </si>
  <si>
    <t>Average statutory tax rate</t>
  </si>
  <si>
    <t>34.00%</t>
  </si>
  <si>
    <t>Expected income tax provisions</t>
  </si>
  <si>
    <t>Unrecognized tax gains (losses)</t>
  </si>
  <si>
    <t>Income tax expense</t>
  </si>
  <si>
    <t>11. Income Taxes (Details Narrative)</t>
  </si>
  <si>
    <t>Net operating loss carryforward</t>
  </si>
  <si>
    <t>Expiration date</t>
  </si>
  <si>
    <t>Dec. 31,
		2026</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3"/>
  </cols>
  <sheetData>
    <row spans="1:3" r="1">
      <c t="s" r="A1" s="1">
        <v>0</v>
      </c>
      <c t="s" r="B1" s="2">
        <v>1</v>
      </c>
    </row>
    <row spans="1:3" r="2">
      <c t="s" r="B2" s="2">
        <v>2</v>
      </c>
      <c t="s" r="C2" s="2">
        <v>3</v>
      </c>
    </row>
    <row spans="1:3" r="3">
      <c t="s" r="A3" s="3">
        <v>4</v>
      </c>
    </row>
    <row spans="1:3" r="4">
      <c t="s" r="A4" s="4">
        <v>5</v>
      </c>
      <c t="s" r="B4" s="4">
        <v>6</v>
      </c>
    </row>
    <row spans="1:3" r="5">
      <c t="s" r="A5" s="4">
        <v>7</v>
      </c>
      <c t="n" r="B5" s="6">
        <v>139930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7">
        <v>457948</v>
      </c>
    </row>
    <row spans="1:3" r="15">
      <c t="s" r="A15" s="4">
        <v>24</v>
      </c>
      <c t="n" r="C15" s="6">
        <v>4579478015</v>
      </c>
    </row>
    <row spans="1:3" r="16">
      <c t="s" r="A16" s="4">
        <v>25</v>
      </c>
      <c t="s" r="B16" s="4">
        <v>26</v>
      </c>
    </row>
    <row spans="1:3" r="17">
      <c t="s" r="A17" s="4">
        <v>27</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3</v>
      </c>
      <c t="s" r="B1" s="2">
        <v>1</v>
      </c>
    </row>
    <row spans="1:2" r="2">
      <c t="s" r="B2" s="2">
        <v>2</v>
      </c>
    </row>
    <row spans="1:2" r="3">
      <c t="s" r="A3" s="3">
        <v>190</v>
      </c>
    </row>
    <row spans="1:2" r="4">
      <c t="s" r="A4" s="4">
        <v>91</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2226</v>
      </c>
      <c t="n" r="C3" s="7">
        <v>0</v>
      </c>
    </row>
    <row spans="1:3" r="4">
      <c t="s" r="A4" s="4">
        <v>32</v>
      </c>
      <c t="n" r="B4" s="6">
        <v>204856</v>
      </c>
      <c t="n" r="C4" s="6">
        <v>0</v>
      </c>
    </row>
    <row spans="1:3" r="5">
      <c t="s" r="A5" s="4">
        <v>33</v>
      </c>
      <c t="n" r="B5" s="6">
        <v>207082</v>
      </c>
      <c t="n" r="C5" s="6">
        <v>0</v>
      </c>
    </row>
    <row spans="1:3" r="6">
      <c t="s" r="A6" s="4">
        <v>34</v>
      </c>
      <c t="n" r="B6" s="6">
        <v>16653</v>
      </c>
      <c t="n" r="C6" s="6">
        <v>16848</v>
      </c>
    </row>
    <row spans="1:3" r="7">
      <c t="s" r="A7" s="4">
        <v>35</v>
      </c>
      <c t="n" r="B7" s="6">
        <v>7026666</v>
      </c>
      <c t="n" r="C7" s="6">
        <v>7026666</v>
      </c>
    </row>
    <row spans="1:3" r="8">
      <c t="s" r="A8" s="4">
        <v>36</v>
      </c>
      <c t="n" r="B8" s="6">
        <v>5972311</v>
      </c>
      <c t="n" r="C8" s="6">
        <v>0</v>
      </c>
    </row>
    <row spans="1:3" r="9">
      <c t="s" r="A9" s="4">
        <v>37</v>
      </c>
      <c t="n" r="B9" s="6">
        <v>13222712</v>
      </c>
      <c t="n" r="C9" s="6">
        <v>7043514</v>
      </c>
    </row>
    <row spans="1:3" r="10">
      <c t="s" r="A10" s="3">
        <v>38</v>
      </c>
    </row>
    <row spans="1:3" r="11">
      <c t="s" r="A11" s="4">
        <v>39</v>
      </c>
      <c t="n" r="B11" s="6">
        <v>0</v>
      </c>
      <c t="n" r="C11" s="6">
        <v>39</v>
      </c>
    </row>
    <row spans="1:3" r="12">
      <c t="s" r="A12" s="4">
        <v>40</v>
      </c>
      <c t="n" r="B12" s="6">
        <v>22215</v>
      </c>
      <c t="n" r="C12" s="6">
        <v>5223</v>
      </c>
    </row>
    <row spans="1:3" r="13">
      <c t="s" r="A13" s="4">
        <v>41</v>
      </c>
      <c t="n" r="B13" s="6">
        <v>72807</v>
      </c>
      <c t="n" r="C13" s="6">
        <v>41888</v>
      </c>
    </row>
    <row spans="1:3" r="14">
      <c t="s" r="A14" s="4">
        <v>42</v>
      </c>
      <c t="n" r="B14" s="6">
        <v>2337859</v>
      </c>
      <c t="n" r="C14" s="6">
        <v>1407492</v>
      </c>
    </row>
    <row spans="1:3" r="15">
      <c t="s" r="A15" s="4">
        <v>43</v>
      </c>
      <c t="n" r="B15" s="6">
        <v>373728</v>
      </c>
      <c t="n" r="C15" s="6">
        <v>147836</v>
      </c>
    </row>
    <row spans="1:3" r="16">
      <c t="s" r="A16" s="4">
        <v>44</v>
      </c>
      <c t="n" r="B16" s="6">
        <v>995645</v>
      </c>
      <c t="n" r="C16" s="6">
        <v>843376</v>
      </c>
    </row>
    <row spans="1:3" r="17">
      <c t="s" r="A17" s="4">
        <v>45</v>
      </c>
      <c t="n" r="B17" s="6">
        <v>162500</v>
      </c>
      <c t="n" r="C17" s="6">
        <v>508459</v>
      </c>
    </row>
    <row spans="1:3" r="18">
      <c t="s" r="A18" s="4">
        <v>46</v>
      </c>
      <c t="n" r="B18" s="6">
        <v>6250000</v>
      </c>
      <c t="n" r="C18" s="6">
        <v>0</v>
      </c>
    </row>
    <row spans="1:3" r="19">
      <c t="s" r="A19" s="4">
        <v>47</v>
      </c>
      <c t="n" r="B19" s="6">
        <v>10214753</v>
      </c>
      <c t="n" r="C19" s="6">
        <v>2954313</v>
      </c>
    </row>
    <row spans="1:3" r="20">
      <c t="s" r="A20" s="3">
        <v>48</v>
      </c>
    </row>
    <row spans="1:3" r="21">
      <c t="s" r="A21" s="4">
        <v>49</v>
      </c>
      <c t="n" r="B21" s="6">
        <v>16157</v>
      </c>
      <c t="n" r="C21" s="6">
        <v>69</v>
      </c>
    </row>
    <row spans="1:3" r="22">
      <c t="s" r="A22" s="4">
        <v>50</v>
      </c>
      <c t="n" r="B22" s="6">
        <v>19232153</v>
      </c>
      <c t="n" r="C22" s="6">
        <v>17424250</v>
      </c>
    </row>
    <row spans="1:3" r="23">
      <c t="s" r="A23" s="4">
        <v>51</v>
      </c>
      <c t="n" r="B23" s="6">
        <v>4144</v>
      </c>
      <c t="n" r="C23" s="6">
        <v>4144</v>
      </c>
    </row>
    <row spans="1:3" r="24">
      <c t="s" r="A24" s="4">
        <v>52</v>
      </c>
      <c t="n" r="B24" s="6">
        <v>-123849</v>
      </c>
      <c t="n" r="C24" s="6">
        <v>-123849</v>
      </c>
    </row>
    <row spans="1:3" r="25">
      <c t="s" r="A25" s="4">
        <v>53</v>
      </c>
      <c t="n" r="B25" s="6">
        <v>-16122167</v>
      </c>
      <c t="n" r="C25" s="6">
        <v>-13216733</v>
      </c>
    </row>
    <row spans="1:3" r="26">
      <c t="s" r="A26" s="4">
        <v>54</v>
      </c>
      <c t="n" r="B26" s="6">
        <v>3007958</v>
      </c>
      <c t="n" r="C26" s="6">
        <v>4089201</v>
      </c>
    </row>
    <row spans="1:3" r="27">
      <c t="s" r="A27" s="4">
        <v>55</v>
      </c>
      <c t="n" r="B27" s="6">
        <v>13222712</v>
      </c>
      <c t="n" r="C27" s="6">
        <v>7043514</v>
      </c>
    </row>
    <row spans="1:3" r="28">
      <c t="s" r="A28" s="4">
        <v>56</v>
      </c>
    </row>
    <row spans="1:3" r="29">
      <c t="s" r="A29" s="3">
        <v>48</v>
      </c>
    </row>
    <row spans="1:3" r="30">
      <c t="s" r="A30" s="4">
        <v>57</v>
      </c>
      <c t="n" r="B30" s="6">
        <v>1520</v>
      </c>
      <c t="n" r="C30" s="6">
        <v>1320</v>
      </c>
    </row>
    <row spans="1:3" r="31">
      <c t="s" r="A31" s="4">
        <v>58</v>
      </c>
    </row>
    <row spans="1:3" r="32">
      <c t="s" r="A32" s="3">
        <v>48</v>
      </c>
    </row>
    <row spans="1:3" r="33">
      <c t="s" r="A33" s="4">
        <v>57</v>
      </c>
      <c t="n" r="B33" s="7">
        <v>1</v>
      </c>
      <c t="n" r="C3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60</v>
      </c>
    </row>
    <row spans="1:2" r="4">
      <c t="s" r="A4" s="4">
        <v>208</v>
      </c>
      <c t="s" r="B4" s="4">
        <v>209</v>
      </c>
    </row>
    <row spans="1:2" r="5">
      <c t="s" r="A5" s="4">
        <v>210</v>
      </c>
      <c t="s" r="B5" s="4">
        <v>211</v>
      </c>
    </row>
    <row spans="1:2" r="6">
      <c t="s" r="A6" s="4">
        <v>212</v>
      </c>
      <c t="s" r="B6" s="4">
        <v>213</v>
      </c>
    </row>
    <row spans="1:2" r="7">
      <c t="s" r="A7" s="4">
        <v>214</v>
      </c>
      <c t="s" r="B7" s="4">
        <v>215</v>
      </c>
    </row>
    <row spans="1:2" r="8">
      <c t="s" r="A8" s="4">
        <v>216</v>
      </c>
      <c t="s" r="B8" s="4">
        <v>217</v>
      </c>
    </row>
    <row spans="1:2" r="9">
      <c t="s" r="A9" s="4">
        <v>218</v>
      </c>
      <c t="s" r="B9" s="4">
        <v>219</v>
      </c>
    </row>
    <row spans="1:2" r="10">
      <c t="s" r="A10" s="4">
        <v>220</v>
      </c>
      <c t="s" r="B10" s="4">
        <v>221</v>
      </c>
    </row>
    <row spans="1:2" r="11">
      <c t="s" r="A11" s="4">
        <v>222</v>
      </c>
      <c t="s" r="B11" s="4">
        <v>223</v>
      </c>
    </row>
    <row spans="1:2" r="12">
      <c t="s" r="A12" s="4">
        <v>224</v>
      </c>
      <c t="s" r="B12" s="4">
        <v>225</v>
      </c>
    </row>
    <row spans="1:2" r="13">
      <c t="s" r="A13" s="4">
        <v>226</v>
      </c>
      <c t="s" r="B13" s="4">
        <v>227</v>
      </c>
    </row>
    <row spans="1:2" r="14">
      <c t="s" r="A14" s="4">
        <v>32</v>
      </c>
      <c t="s" r="B14" s="4">
        <v>228</v>
      </c>
    </row>
    <row spans="1:2" r="15">
      <c t="s" r="A15" s="4">
        <v>229</v>
      </c>
      <c t="s" r="B15" s="4">
        <v>230</v>
      </c>
    </row>
    <row spans="1:2" r="16">
      <c t="s" r="A16" s="4">
        <v>231</v>
      </c>
      <c t="s" r="B16" s="4">
        <v>232</v>
      </c>
    </row>
    <row spans="1:2" r="17">
      <c t="s" r="A17" s="4">
        <v>197</v>
      </c>
      <c t="s" r="B17" s="4">
        <v>233</v>
      </c>
    </row>
    <row spans="1:2" r="18">
      <c t="s" r="A18" s="4">
        <v>234</v>
      </c>
      <c t="s" r="B18" s="4">
        <v>235</v>
      </c>
    </row>
    <row spans="1:2" r="19">
      <c t="s" r="A19" s="4">
        <v>236</v>
      </c>
      <c t="s" r="B19" s="4">
        <v>237</v>
      </c>
    </row>
    <row spans="1:2" r="20">
      <c t="s" r="A20" s="4">
        <v>238</v>
      </c>
      <c t="s" r="B20" s="4">
        <v>239</v>
      </c>
    </row>
    <row spans="1:2" r="21">
      <c t="s" r="A21" s="4">
        <v>240</v>
      </c>
      <c t="s" r="B21"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43"/>
  </cols>
  <sheetData>
    <row spans="1:2" r="1">
      <c t="s" r="A1" s="1">
        <v>242</v>
      </c>
      <c t="s" r="B1" s="2">
        <v>1</v>
      </c>
    </row>
    <row spans="1:2" r="2">
      <c t="s" r="B2" s="2">
        <v>2</v>
      </c>
    </row>
    <row spans="1:2" r="3">
      <c t="s" r="A3" s="3">
        <v>167</v>
      </c>
    </row>
    <row spans="1:2" r="4">
      <c t="s" r="A4" s="4">
        <v>243</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5</v>
      </c>
      <c t="s" r="B1" s="2">
        <v>1</v>
      </c>
    </row>
    <row spans="1:2" r="2">
      <c t="s" r="B2" s="2">
        <v>2</v>
      </c>
    </row>
    <row spans="1:2" r="3">
      <c t="s" r="A3" s="3">
        <v>171</v>
      </c>
    </row>
    <row spans="1:2" r="4">
      <c t="s" r="A4" s="4">
        <v>246</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8</v>
      </c>
      <c t="s" r="B1" s="2">
        <v>1</v>
      </c>
    </row>
    <row spans="1:2" r="2">
      <c t="s" r="B2" s="2">
        <v>2</v>
      </c>
    </row>
    <row spans="1:2" r="3">
      <c t="s" r="A3" s="3">
        <v>175</v>
      </c>
    </row>
    <row spans="1:2" r="4">
      <c t="s" r="A4" s="4">
        <v>249</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1</v>
      </c>
      <c t="s" r="B1" s="2">
        <v>1</v>
      </c>
    </row>
    <row spans="1:2" r="2">
      <c t="s" r="B2" s="2">
        <v>2</v>
      </c>
    </row>
    <row spans="1:2" r="3">
      <c t="s" r="A3" s="3">
        <v>179</v>
      </c>
    </row>
    <row spans="1:2" r="4">
      <c t="s" r="A4" s="4">
        <v>252</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54</v>
      </c>
      <c t="s" r="B1" s="2">
        <v>1</v>
      </c>
    </row>
    <row spans="1:2" r="2">
      <c t="s" r="B2" s="2">
        <v>2</v>
      </c>
    </row>
    <row spans="1:2" r="3">
      <c t="s" r="A3" s="3">
        <v>186</v>
      </c>
    </row>
    <row spans="1:2" r="4">
      <c t="s" r="A4" s="4">
        <v>255</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7</v>
      </c>
      <c t="s" r="B1" s="2">
        <v>1</v>
      </c>
    </row>
    <row spans="1:2" r="2">
      <c t="s" r="B2" s="2">
        <v>2</v>
      </c>
    </row>
    <row spans="1:2" r="3">
      <c t="s" r="A3" s="3">
        <v>190</v>
      </c>
    </row>
    <row spans="1:2" r="4">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0</v>
      </c>
      <c t="s" r="B1" s="2">
        <v>1</v>
      </c>
    </row>
    <row spans="1:2" r="2">
      <c t="s" r="B2" s="2">
        <v>2</v>
      </c>
    </row>
    <row spans="1:2" r="3">
      <c t="s" r="A3" s="3">
        <v>196</v>
      </c>
    </row>
    <row spans="1:2" r="4">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63</v>
      </c>
      <c t="s" r="B1" s="2">
        <v>1</v>
      </c>
    </row>
    <row spans="1:2" r="2">
      <c t="s" r="B2" s="2">
        <v>264</v>
      </c>
    </row>
    <row spans="1:2" r="3">
      <c t="s" r="A3" s="3">
        <v>160</v>
      </c>
    </row>
    <row spans="1:2" r="4">
      <c t="s" r="A4" s="4">
        <v>265</v>
      </c>
      <c t="n" r="B4" s="7">
        <v>0</v>
      </c>
    </row>
    <row spans="1:2" r="5">
      <c t="s" r="A5" s="4">
        <v>266</v>
      </c>
      <c t="n" r="B5" s="7">
        <v>0</v>
      </c>
    </row>
    <row spans="1:2" r="6">
      <c t="s" r="A6" s="4">
        <v>267</v>
      </c>
      <c t="s" r="B6" s="4">
        <v>268</v>
      </c>
    </row>
    <row spans="1:2" r="7">
      <c t="s" r="A7" s="4">
        <v>269</v>
      </c>
      <c t="n" r="B7" s="7">
        <v>62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2"/>
    <col customWidth="1" max="3" min="3" width="21"/>
  </cols>
  <sheetData>
    <row spans="1:3" r="1">
      <c t="s" r="A1" s="1">
        <v>270</v>
      </c>
      <c t="s" r="B1" s="2">
        <v>271</v>
      </c>
      <c t="s" r="C1" s="2">
        <v>272</v>
      </c>
    </row>
    <row spans="1:3" r="2">
      <c t="s" r="A2" s="4">
        <v>273</v>
      </c>
      <c t="n" r="B2" s="7">
        <v>7026666</v>
      </c>
      <c t="n" r="C2" s="7">
        <v>7026666</v>
      </c>
    </row>
    <row spans="1:3" r="3">
      <c t="s" r="A3" s="4">
        <v>274</v>
      </c>
      <c t="n" r="B3" s="6">
        <v>7026666</v>
      </c>
    </row>
    <row spans="1:3" r="4">
      <c t="s" r="A4" s="4">
        <v>275</v>
      </c>
    </row>
    <row spans="1:3" r="5">
      <c t="s" r="A5" s="4">
        <v>273</v>
      </c>
      <c t="n" r="B5" s="7">
        <v>7026666</v>
      </c>
    </row>
    <row spans="1:3" r="6">
      <c t="s" r="A6" s="4">
        <v>276</v>
      </c>
      <c t="s" r="B6" s="4">
        <v>277</v>
      </c>
    </row>
    <row spans="1:3" r="7">
      <c t="s" r="A7" s="4">
        <v>278</v>
      </c>
      <c t="s" r="B7" s="4">
        <v>279</v>
      </c>
    </row>
    <row spans="1:3" r="8">
      <c t="s" r="A8" s="4">
        <v>274</v>
      </c>
      <c t="n" r="B8" s="6">
        <v>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s>
  <sheetData>
    <row spans="1:4" r="1">
      <c t="s" r="A1" s="1">
        <v>59</v>
      </c>
      <c t="s" r="B1" s="2">
        <v>2</v>
      </c>
      <c t="s" r="D1" s="2">
        <v>29</v>
      </c>
    </row>
    <row spans="1:4" r="2">
      <c t="s" r="A2" s="4">
        <v>60</v>
      </c>
      <c t="s" r="B2" s="4">
        <v>61</v>
      </c>
      <c t="s" r="D2" s="4">
        <v>61</v>
      </c>
    </row>
    <row spans="1:4" r="3">
      <c t="s" r="A3" s="4">
        <v>62</v>
      </c>
      <c t="n" r="B3" s="6">
        <v>20000000</v>
      </c>
      <c t="n" r="D3" s="6">
        <v>20000000</v>
      </c>
    </row>
    <row spans="1:4" r="4">
      <c t="s" r="A4" s="4">
        <v>63</v>
      </c>
      <c t="s" r="B4" s="4">
        <v>64</v>
      </c>
      <c t="n" r="D4" s="8">
        <v>1e-05</v>
      </c>
    </row>
    <row spans="1:4" r="5">
      <c t="s" r="A5" s="4">
        <v>65</v>
      </c>
      <c t="n" r="B5" s="6">
        <v>7500000000</v>
      </c>
      <c t="n" r="D5" s="6">
        <v>7500000000</v>
      </c>
    </row>
    <row spans="1:4" r="6">
      <c t="s" r="A6" s="4">
        <v>66</v>
      </c>
      <c t="n" r="B6" s="6">
        <v>1615695657</v>
      </c>
      <c t="s" r="C6" s="4">
        <v>67</v>
      </c>
      <c t="n" r="D6" s="6">
        <v>6898408</v>
      </c>
    </row>
    <row spans="1:4" r="7">
      <c t="s" r="A7" s="4">
        <v>68</v>
      </c>
      <c t="n" r="B7" s="6">
        <v>1615695657</v>
      </c>
      <c t="s" r="C7" s="4">
        <v>67</v>
      </c>
      <c t="n" r="D7" s="6">
        <v>6898408</v>
      </c>
    </row>
    <row spans="1:4" r="8">
      <c t="s" r="A8" s="4">
        <v>56</v>
      </c>
    </row>
    <row spans="1:4" r="9">
      <c t="s" r="A9" s="4">
        <v>60</v>
      </c>
      <c t="s" r="B9" s="4">
        <v>61</v>
      </c>
      <c t="n" r="D9" s="9">
        <v>0.001</v>
      </c>
    </row>
    <row spans="1:4" r="10">
      <c t="s" r="A10" s="4">
        <v>62</v>
      </c>
      <c t="n" r="B10" s="6">
        <v>10000000</v>
      </c>
      <c t="n" r="D10" s="6">
        <v>10000000</v>
      </c>
    </row>
    <row spans="1:4" r="11">
      <c t="s" r="A11" s="4">
        <v>69</v>
      </c>
      <c t="n" r="B11" s="6">
        <v>1519500</v>
      </c>
      <c t="n" r="D11" s="6">
        <v>1319500</v>
      </c>
    </row>
    <row spans="1:4" r="12">
      <c t="s" r="A12" s="4">
        <v>70</v>
      </c>
      <c t="n" r="B12" s="6">
        <v>1519500</v>
      </c>
      <c t="n" r="D12" s="6">
        <v>1319500</v>
      </c>
    </row>
    <row spans="1:4" r="13">
      <c t="s" r="A13" s="4">
        <v>58</v>
      </c>
    </row>
    <row spans="1:4" r="14">
      <c t="s" r="A14" s="4">
        <v>60</v>
      </c>
      <c t="n" r="B14" s="9">
        <v>0.001</v>
      </c>
      <c t="n" r="D14" s="9">
        <v>0.001</v>
      </c>
    </row>
    <row spans="1:4" r="15">
      <c t="s" r="A15" s="4">
        <v>62</v>
      </c>
      <c t="n" r="B15" s="6">
        <v>10000000</v>
      </c>
      <c t="n" r="D15" s="6">
        <v>10000000</v>
      </c>
    </row>
    <row spans="1:4" r="16">
      <c t="s" r="A16" s="4">
        <v>69</v>
      </c>
      <c t="n" r="B16" s="6">
        <v>1000</v>
      </c>
      <c t="n" r="D16" s="6">
        <v>0</v>
      </c>
    </row>
    <row spans="1:4" r="17">
      <c t="s" r="A17" s="4">
        <v>70</v>
      </c>
      <c t="n" r="B17" s="6">
        <v>1000</v>
      </c>
      <c t="n" r="D17" s="6">
        <v>0</v>
      </c>
    </row>
    <row spans="1:4" r="18">
      <c t="n" r="A18"/>
    </row>
    <row spans="1:4" r="19">
      <c t="s" r="A19" s="4">
        <v>67</v>
      </c>
      <c t="s" r="B19" s="4">
        <v>71</v>
      </c>
    </row>
  </sheetData>
  <mergeCells count="3">
    <mergeCell ref="B1:C1"/>
    <mergeCell ref="A18:D18"/>
    <mergeCell ref="B19:D19"/>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r="A1" s="1">
        <v>280</v>
      </c>
      <c t="s" r="B1" s="2">
        <v>264</v>
      </c>
    </row>
    <row spans="1:2" r="2">
      <c t="s" r="A2" s="3">
        <v>171</v>
      </c>
    </row>
    <row spans="1:2" r="3">
      <c t="s" r="A3" s="4">
        <v>281</v>
      </c>
      <c t="n" r="B3" s="7">
        <v>6045144</v>
      </c>
    </row>
    <row spans="1:2" r="4">
      <c t="s" r="A4" s="4">
        <v>282</v>
      </c>
      <c t="n" r="B4" s="6">
        <v>-72833</v>
      </c>
    </row>
    <row spans="1:2" r="5">
      <c t="s" r="A5" s="4">
        <v>283</v>
      </c>
      <c t="n" r="B5" s="7">
        <v>59723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t="s" r="A1" s="1">
        <v>284</v>
      </c>
      <c t="s" r="B1" s="2">
        <v>1</v>
      </c>
    </row>
    <row spans="1:2" r="2">
      <c t="s" r="B2" s="2">
        <v>264</v>
      </c>
    </row>
    <row spans="1:2" r="3">
      <c t="s" r="A3" s="3">
        <v>171</v>
      </c>
    </row>
    <row spans="1:2" r="4">
      <c t="s" r="A4" s="4">
        <v>269</v>
      </c>
      <c t="n" r="B4" s="7">
        <v>6250000</v>
      </c>
    </row>
    <row spans="1:2" r="5">
      <c t="s" r="A5" s="4">
        <v>285</v>
      </c>
      <c t="n" r="B5" s="6">
        <v>204856</v>
      </c>
    </row>
    <row spans="1:2" r="6">
      <c t="s" r="A6" s="4">
        <v>286</v>
      </c>
      <c t="n" r="B6" s="7">
        <v>60451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287</v>
      </c>
      <c t="s" r="B1" s="2">
        <v>2</v>
      </c>
      <c t="s" r="C1" s="2">
        <v>29</v>
      </c>
    </row>
    <row spans="1:3" r="2">
      <c t="s" r="A2" s="4">
        <v>288</v>
      </c>
      <c t="n" r="B2" s="7">
        <v>2533768</v>
      </c>
      <c t="n" r="C2" s="7">
        <v>1837034</v>
      </c>
    </row>
    <row spans="1:3" r="3">
      <c t="s" r="A3" s="4">
        <v>289</v>
      </c>
      <c t="n" r="B3" s="6">
        <v>-195909</v>
      </c>
      <c t="n" r="C3" s="6">
        <v>-429542</v>
      </c>
    </row>
    <row spans="1:3" r="4">
      <c t="s" r="A4" s="4">
        <v>42</v>
      </c>
      <c t="n" r="B4" s="6">
        <v>2337859</v>
      </c>
      <c t="n" r="C4" s="6">
        <v>1407492</v>
      </c>
    </row>
    <row spans="1:3" r="5">
      <c t="s" r="A5" s="4">
        <v>290</v>
      </c>
      <c t="n" r="B5" s="6">
        <v>373728</v>
      </c>
      <c t="n" r="C5" s="6">
        <v>147836</v>
      </c>
    </row>
    <row spans="1:3" r="6">
      <c t="s" r="A6" s="4">
        <v>291</v>
      </c>
      <c t="n" r="B6" s="6">
        <v>2711586</v>
      </c>
      <c t="n" r="C6" s="6">
        <v>1555328</v>
      </c>
    </row>
    <row spans="1:3" r="7">
      <c t="s" r="A7" s="4">
        <v>292</v>
      </c>
    </row>
    <row spans="1:3" r="8">
      <c t="s" r="A8" s="4">
        <v>288</v>
      </c>
      <c t="n" r="B8" s="6">
        <v>0</v>
      </c>
      <c t="n" r="C8" s="6">
        <v>13000</v>
      </c>
    </row>
    <row spans="1:3" r="9">
      <c t="s" r="A9" s="4">
        <v>293</v>
      </c>
    </row>
    <row spans="1:3" r="10">
      <c t="s" r="A10" s="4">
        <v>288</v>
      </c>
      <c t="n" r="B10" s="6">
        <v>21491</v>
      </c>
      <c t="n" r="C10" s="6">
        <v>21491</v>
      </c>
    </row>
    <row spans="1:3" r="11">
      <c t="s" r="A11" s="4">
        <v>294</v>
      </c>
    </row>
    <row spans="1:3" r="12">
      <c t="s" r="A12" s="4">
        <v>288</v>
      </c>
      <c t="n" r="B12" s="6">
        <v>70671</v>
      </c>
      <c t="n" r="C12" s="6">
        <v>70671</v>
      </c>
    </row>
    <row spans="1:3" r="13">
      <c t="s" r="A13" s="4">
        <v>295</v>
      </c>
    </row>
    <row spans="1:3" r="14">
      <c t="s" r="A14" s="4">
        <v>288</v>
      </c>
      <c t="n" r="B14" s="6">
        <v>330035</v>
      </c>
      <c t="n" r="C14" s="6">
        <v>380800</v>
      </c>
    </row>
    <row spans="1:3" r="15">
      <c t="s" r="A15" s="4">
        <v>296</v>
      </c>
    </row>
    <row spans="1:3" r="16">
      <c t="s" r="A16" s="4">
        <v>288</v>
      </c>
      <c t="n" r="B16" s="6">
        <v>360000</v>
      </c>
      <c t="n" r="C16" s="6">
        <v>360000</v>
      </c>
    </row>
    <row spans="1:3" r="17">
      <c t="s" r="A17" s="4">
        <v>297</v>
      </c>
    </row>
    <row spans="1:3" r="18">
      <c t="s" r="A18" s="4">
        <v>288</v>
      </c>
      <c t="n" r="B18" s="6">
        <v>360000</v>
      </c>
      <c t="n" r="C18" s="6">
        <v>360000</v>
      </c>
    </row>
    <row spans="1:3" r="19">
      <c t="s" r="A19" s="4">
        <v>298</v>
      </c>
    </row>
    <row spans="1:3" r="20">
      <c t="s" r="A20" s="4">
        <v>288</v>
      </c>
      <c t="n" r="B20" s="6">
        <v>240000</v>
      </c>
      <c t="n" r="C20" s="6">
        <v>240000</v>
      </c>
    </row>
    <row spans="1:3" r="21">
      <c t="s" r="A21" s="4">
        <v>299</v>
      </c>
    </row>
    <row spans="1:3" r="22">
      <c t="s" r="A22" s="4">
        <v>288</v>
      </c>
      <c t="n" r="B22" s="6">
        <v>240000</v>
      </c>
      <c t="n" r="C22" s="6">
        <v>0</v>
      </c>
    </row>
    <row spans="1:3" r="23">
      <c t="s" r="A23" s="4">
        <v>300</v>
      </c>
    </row>
    <row spans="1:3" r="24">
      <c t="s" r="A24" s="4">
        <v>288</v>
      </c>
      <c t="n" r="B24" s="6">
        <v>240000</v>
      </c>
      <c t="n" r="C24" s="6">
        <v>0</v>
      </c>
    </row>
    <row spans="1:3" r="25">
      <c t="s" r="A25" s="4">
        <v>301</v>
      </c>
    </row>
    <row spans="1:3" r="26">
      <c t="s" r="A26" s="4">
        <v>288</v>
      </c>
      <c t="n" r="B26" s="6">
        <v>72</v>
      </c>
      <c t="n" r="C26" s="6">
        <v>14072</v>
      </c>
    </row>
    <row spans="1:3" r="27">
      <c t="s" r="A27" s="4">
        <v>302</v>
      </c>
    </row>
    <row spans="1:3" r="28">
      <c t="s" r="A28" s="4">
        <v>288</v>
      </c>
      <c t="n" r="B28" s="6">
        <v>0</v>
      </c>
      <c t="n" r="C28" s="6">
        <v>11000</v>
      </c>
    </row>
    <row spans="1:3" r="29">
      <c t="s" r="A29" s="4">
        <v>303</v>
      </c>
    </row>
    <row spans="1:3" r="30">
      <c t="s" r="A30" s="4">
        <v>288</v>
      </c>
      <c t="n" r="B30" s="6">
        <v>0</v>
      </c>
      <c t="n" r="C30" s="6">
        <v>11000</v>
      </c>
    </row>
    <row spans="1:3" r="31">
      <c t="s" r="A31" s="4">
        <v>304</v>
      </c>
    </row>
    <row spans="1:3" r="32">
      <c t="s" r="A32" s="4">
        <v>288</v>
      </c>
      <c t="n" r="B32" s="6">
        <v>11000</v>
      </c>
      <c t="n" r="C32" s="6">
        <v>11000</v>
      </c>
    </row>
    <row spans="1:3" r="33">
      <c t="s" r="A33" s="4">
        <v>305</v>
      </c>
    </row>
    <row spans="1:3" r="34">
      <c t="s" r="A34" s="4">
        <v>288</v>
      </c>
      <c t="n" r="B34" s="6">
        <v>0</v>
      </c>
      <c t="n" r="C34" s="6">
        <v>16000</v>
      </c>
    </row>
    <row spans="1:3" r="35">
      <c t="s" r="A35" s="4">
        <v>306</v>
      </c>
    </row>
    <row spans="1:3" r="36">
      <c t="s" r="A36" s="4">
        <v>288</v>
      </c>
      <c t="n" r="B36" s="6">
        <v>0</v>
      </c>
      <c t="n" r="C36" s="6">
        <v>16000</v>
      </c>
    </row>
    <row spans="1:3" r="37">
      <c t="s" r="A37" s="4">
        <v>307</v>
      </c>
    </row>
    <row spans="1:3" r="38">
      <c t="s" r="A38" s="4">
        <v>288</v>
      </c>
      <c t="n" r="B38" s="6">
        <v>0</v>
      </c>
      <c t="n" r="C38" s="6">
        <v>16000</v>
      </c>
    </row>
    <row spans="1:3" r="39">
      <c t="s" r="A39" s="4">
        <v>308</v>
      </c>
    </row>
    <row spans="1:3" r="40">
      <c t="s" r="A40" s="4">
        <v>288</v>
      </c>
      <c t="n" r="B40" s="6">
        <v>0</v>
      </c>
      <c t="n" r="C40" s="6">
        <v>16000</v>
      </c>
    </row>
    <row spans="1:3" r="41">
      <c t="s" r="A41" s="4">
        <v>309</v>
      </c>
    </row>
    <row spans="1:3" r="42">
      <c t="s" r="A42" s="4">
        <v>288</v>
      </c>
      <c t="n" r="B42" s="6">
        <v>0</v>
      </c>
      <c t="n" r="C42" s="6">
        <v>16000</v>
      </c>
    </row>
    <row spans="1:3" r="43">
      <c t="s" r="A43" s="4">
        <v>310</v>
      </c>
    </row>
    <row spans="1:3" r="44">
      <c t="s" r="A44" s="4">
        <v>288</v>
      </c>
      <c t="n" r="B44" s="6">
        <v>16000</v>
      </c>
      <c t="n" r="C44" s="6">
        <v>16000</v>
      </c>
    </row>
    <row spans="1:3" r="45">
      <c t="s" r="A45" s="4">
        <v>311</v>
      </c>
    </row>
    <row spans="1:3" r="46">
      <c t="s" r="A46" s="4">
        <v>288</v>
      </c>
      <c t="n" r="B46" s="6">
        <v>23000</v>
      </c>
      <c t="n" r="C46" s="6">
        <v>48000</v>
      </c>
    </row>
    <row spans="1:3" r="47">
      <c t="s" r="A47" s="4">
        <v>312</v>
      </c>
    </row>
    <row spans="1:3" r="48">
      <c t="s" r="A48" s="4">
        <v>288</v>
      </c>
      <c t="n" r="B48" s="6">
        <v>0</v>
      </c>
      <c t="n" r="C48" s="6">
        <v>48000</v>
      </c>
    </row>
    <row spans="1:3" r="49">
      <c t="s" r="A49" s="4">
        <v>313</v>
      </c>
    </row>
    <row spans="1:3" r="50">
      <c t="s" r="A50" s="4">
        <v>288</v>
      </c>
      <c t="n" r="B50" s="6">
        <v>45157</v>
      </c>
      <c t="n" r="C50" s="6">
        <v>48000</v>
      </c>
    </row>
    <row spans="1:3" r="51">
      <c t="s" r="A51" s="4">
        <v>314</v>
      </c>
    </row>
    <row spans="1:3" r="52">
      <c t="s" r="A52" s="4">
        <v>288</v>
      </c>
      <c t="n" r="B52" s="6">
        <v>80000</v>
      </c>
      <c t="n" r="C52" s="6">
        <v>0</v>
      </c>
    </row>
    <row spans="1:3" r="53">
      <c t="s" r="A53" s="4">
        <v>315</v>
      </c>
    </row>
    <row spans="1:3" r="54">
      <c t="s" r="A54" s="4">
        <v>288</v>
      </c>
      <c t="n" r="B54" s="6">
        <v>80000</v>
      </c>
      <c t="n" r="C54" s="6">
        <v>0</v>
      </c>
    </row>
    <row spans="1:3" r="55">
      <c t="s" r="A55" s="4">
        <v>316</v>
      </c>
    </row>
    <row spans="1:3" r="56">
      <c t="s" r="A56" s="4">
        <v>288</v>
      </c>
      <c t="n" r="B56" s="6">
        <v>80000</v>
      </c>
      <c t="n" r="C56" s="6">
        <v>0</v>
      </c>
    </row>
    <row spans="1:3" r="57">
      <c t="s" r="A57" s="4">
        <v>317</v>
      </c>
    </row>
    <row spans="1:3" r="58">
      <c t="s" r="A58" s="4">
        <v>288</v>
      </c>
      <c t="n" r="B58" s="6">
        <v>80000</v>
      </c>
      <c t="n" r="C58" s="6">
        <v>0</v>
      </c>
    </row>
    <row spans="1:3" r="59">
      <c t="s" r="A59" s="4">
        <v>318</v>
      </c>
    </row>
    <row spans="1:3" r="60">
      <c t="s" r="A60" s="4">
        <v>288</v>
      </c>
      <c t="n" r="B60" s="6">
        <v>80000</v>
      </c>
      <c t="n" r="C60" s="6">
        <v>0</v>
      </c>
    </row>
    <row spans="1:3" r="61">
      <c t="s" r="A61" s="4">
        <v>319</v>
      </c>
    </row>
    <row spans="1:3" r="62">
      <c t="s" r="A62" s="4">
        <v>288</v>
      </c>
      <c t="n" r="B62" s="6">
        <v>5000</v>
      </c>
      <c t="n" r="C62" s="6">
        <v>5000</v>
      </c>
    </row>
    <row spans="1:3" r="63">
      <c t="s" r="A63" s="4">
        <v>320</v>
      </c>
    </row>
    <row spans="1:3" r="64">
      <c t="s" r="A64" s="4">
        <v>288</v>
      </c>
      <c t="n" r="B64" s="6">
        <v>2114</v>
      </c>
      <c t="n" r="C64" s="6">
        <v>20000</v>
      </c>
    </row>
    <row spans="1:3" r="65">
      <c t="s" r="A65" s="4">
        <v>321</v>
      </c>
    </row>
    <row spans="1:3" r="66">
      <c t="s" r="A66" s="4">
        <v>288</v>
      </c>
      <c t="n" r="B66" s="6">
        <v>29000</v>
      </c>
      <c t="n" r="C66" s="6">
        <v>29000</v>
      </c>
    </row>
    <row spans="1:3" r="67">
      <c t="s" r="A67" s="4">
        <v>322</v>
      </c>
    </row>
    <row spans="1:3" r="68">
      <c t="s" r="A68" s="4">
        <v>288</v>
      </c>
      <c t="n" r="B68" s="6">
        <v>0</v>
      </c>
      <c t="n" r="C68" s="6">
        <v>50000</v>
      </c>
    </row>
    <row spans="1:3" r="69">
      <c t="s" r="A69" s="4">
        <v>323</v>
      </c>
    </row>
    <row spans="1:3" r="70">
      <c t="s" r="A70" s="4">
        <v>288</v>
      </c>
      <c t="n" r="B70" s="6">
        <v>0</v>
      </c>
      <c t="n" r="C70" s="6">
        <v>0</v>
      </c>
    </row>
    <row spans="1:3" r="71">
      <c t="s" r="A71" s="4">
        <v>324</v>
      </c>
    </row>
    <row spans="1:3" r="72">
      <c t="s" r="A72" s="4">
        <v>288</v>
      </c>
      <c t="n" r="B72" s="6">
        <v>0</v>
      </c>
      <c t="n" r="C72" s="6">
        <v>0</v>
      </c>
    </row>
    <row spans="1:3" r="73">
      <c t="s" r="A73" s="4">
        <v>325</v>
      </c>
    </row>
    <row spans="1:3" r="74">
      <c t="s" r="A74" s="4">
        <v>288</v>
      </c>
      <c t="n" r="B74" s="6">
        <v>0</v>
      </c>
      <c t="n" r="C74" s="6">
        <v>0</v>
      </c>
    </row>
    <row spans="1:3" r="75">
      <c t="s" r="A75" s="4">
        <v>326</v>
      </c>
    </row>
    <row spans="1:3" r="76">
      <c t="s" r="A76" s="4">
        <v>288</v>
      </c>
      <c t="n" r="B76" s="6">
        <v>2000</v>
      </c>
      <c t="n" r="C76" s="6">
        <v>0</v>
      </c>
    </row>
    <row spans="1:3" r="77">
      <c t="s" r="A77" s="4">
        <v>327</v>
      </c>
    </row>
    <row spans="1:3" r="78">
      <c t="s" r="A78" s="4">
        <v>288</v>
      </c>
      <c t="n" r="B78" s="6">
        <v>46500</v>
      </c>
      <c t="n" r="C78" s="6">
        <v>0</v>
      </c>
    </row>
    <row spans="1:3" r="79">
      <c t="s" r="A79" s="4">
        <v>328</v>
      </c>
    </row>
    <row spans="1:3" r="80">
      <c t="s" r="A80" s="4">
        <v>288</v>
      </c>
      <c t="n" r="B80" s="6">
        <v>21625</v>
      </c>
      <c t="n" r="C80" s="6">
        <v>0</v>
      </c>
    </row>
    <row spans="1:3" r="81">
      <c t="s" r="A81" s="4">
        <v>329</v>
      </c>
    </row>
    <row spans="1:3" r="82">
      <c t="s" r="A82" s="4">
        <v>288</v>
      </c>
      <c t="n" r="B82" s="6">
        <v>4180</v>
      </c>
      <c t="n" r="C82" s="6">
        <v>0</v>
      </c>
    </row>
    <row spans="1:3" r="83">
      <c t="s" r="A83" s="4">
        <v>330</v>
      </c>
    </row>
    <row spans="1:3" r="84">
      <c t="s" r="A84" s="4">
        <v>288</v>
      </c>
      <c t="n" r="B84" s="6">
        <v>0</v>
      </c>
      <c t="n" r="C84" s="6">
        <v>0</v>
      </c>
    </row>
    <row spans="1:3" r="85">
      <c t="s" r="A85" s="4">
        <v>331</v>
      </c>
    </row>
    <row spans="1:3" r="86">
      <c t="s" r="A86" s="4">
        <v>288</v>
      </c>
      <c t="n" r="B86" s="6">
        <v>12748</v>
      </c>
      <c t="n" r="C86" s="6">
        <v>0</v>
      </c>
    </row>
    <row spans="1:3" r="87">
      <c t="s" r="A87" s="4">
        <v>332</v>
      </c>
    </row>
    <row spans="1:3" r="88">
      <c t="s" r="A88" s="4">
        <v>288</v>
      </c>
      <c t="n" r="B88" s="6">
        <v>15655</v>
      </c>
      <c t="n" r="C88" s="6">
        <v>0</v>
      </c>
    </row>
    <row spans="1:3" r="89">
      <c t="s" r="A89" s="4">
        <v>333</v>
      </c>
    </row>
    <row spans="1:3" r="90">
      <c t="s" r="A90" s="4">
        <v>288</v>
      </c>
      <c t="n" r="B90" s="6">
        <v>14500</v>
      </c>
      <c t="n" r="C90" s="6">
        <v>0</v>
      </c>
    </row>
    <row spans="1:3" r="91">
      <c t="s" r="A91" s="4">
        <v>334</v>
      </c>
    </row>
    <row spans="1:3" r="92">
      <c t="s" r="A92" s="4">
        <v>288</v>
      </c>
      <c t="n" r="B92" s="7">
        <v>23020</v>
      </c>
      <c t="n" r="C92" s="7">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r="A1" s="1">
        <v>335</v>
      </c>
      <c t="s" r="B1" s="2">
        <v>1</v>
      </c>
    </row>
    <row spans="1:4" r="2">
      <c t="s" r="B2" s="2">
        <v>2</v>
      </c>
      <c t="s" r="C2" s="2">
        <v>29</v>
      </c>
      <c t="s" r="D2" s="2">
        <v>336</v>
      </c>
    </row>
    <row spans="1:4" r="3">
      <c t="s" r="A3" s="4">
        <v>42</v>
      </c>
      <c t="n" r="B3" s="7">
        <v>2337859</v>
      </c>
      <c t="n" r="C3" s="7">
        <v>1407492</v>
      </c>
    </row>
    <row spans="1:4" r="4">
      <c t="s" r="A4" s="4">
        <v>290</v>
      </c>
      <c t="n" r="B4" s="6">
        <v>373728</v>
      </c>
      <c t="n" r="C4" s="6">
        <v>147836</v>
      </c>
    </row>
    <row spans="1:4" r="5">
      <c t="s" r="A5" s="4">
        <v>83</v>
      </c>
      <c t="n" r="B5" s="6">
        <v>-152269</v>
      </c>
      <c t="n" r="C5" s="6">
        <v>904002</v>
      </c>
    </row>
    <row spans="1:4" r="6">
      <c t="s" r="A6" s="4">
        <v>337</v>
      </c>
      <c t="n" r="B6" s="6">
        <v>231066</v>
      </c>
      <c t="n" r="C6" s="6">
        <v>92844</v>
      </c>
    </row>
    <row spans="1:4" r="7">
      <c t="s" r="A7" s="4">
        <v>101</v>
      </c>
      <c t="n" r="B7" s="6">
        <v>673586</v>
      </c>
      <c t="n" r="C7" s="6">
        <v>161655</v>
      </c>
      <c t="n" r="D7" s="7">
        <v>1854797</v>
      </c>
    </row>
    <row spans="1:4" r="8">
      <c t="s" r="A8" s="4">
        <v>338</v>
      </c>
      <c t="n" r="B8" s="7">
        <v>195909</v>
      </c>
      <c t="n" r="C8" s="6">
        <v>429542</v>
      </c>
    </row>
    <row spans="1:4" r="9">
      <c t="s" r="A9" s="4">
        <v>339</v>
      </c>
    </row>
    <row spans="1:4" r="10">
      <c t="s" r="A10" s="4">
        <v>340</v>
      </c>
      <c t="s" r="B10" s="4">
        <v>341</v>
      </c>
    </row>
    <row spans="1:4" r="11">
      <c t="s" r="A11" s="4">
        <v>342</v>
      </c>
      <c t="s" r="B11" s="4">
        <v>343</v>
      </c>
    </row>
    <row spans="1:4" r="12">
      <c t="s" r="A12" s="4">
        <v>344</v>
      </c>
      <c t="n" r="B12" s="7">
        <v>1203</v>
      </c>
      <c t="n" r="C12" s="6">
        <v>0</v>
      </c>
    </row>
    <row spans="1:4" r="13">
      <c t="s" r="A13" s="4">
        <v>345</v>
      </c>
      <c t="n" r="B13" s="6">
        <v>30000</v>
      </c>
      <c t="n" r="C13" s="6">
        <v>0</v>
      </c>
    </row>
    <row spans="1:4" r="14">
      <c t="s" r="A14" s="4">
        <v>42</v>
      </c>
      <c t="n" r="B14" s="6">
        <v>0</v>
      </c>
      <c t="n" r="C14" s="6">
        <v>0</v>
      </c>
    </row>
    <row spans="1:4" r="15">
      <c t="s" r="A15" s="4">
        <v>290</v>
      </c>
      <c t="n" r="B15" s="6">
        <v>0</v>
      </c>
      <c t="n" r="C15" s="6">
        <v>0</v>
      </c>
    </row>
    <row spans="1:4" r="16">
      <c t="s" r="A16" s="4">
        <v>346</v>
      </c>
    </row>
    <row spans="1:4" r="17">
      <c t="s" r="A17" s="4">
        <v>345</v>
      </c>
      <c t="n" r="B17" s="6">
        <v>16000</v>
      </c>
      <c t="n" r="C17" s="6">
        <v>0</v>
      </c>
    </row>
    <row spans="1:4" r="18">
      <c t="s" r="A18" s="4">
        <v>42</v>
      </c>
      <c t="n" r="B18" s="6">
        <v>0</v>
      </c>
      <c t="n" r="C18" s="6">
        <v>0</v>
      </c>
    </row>
    <row spans="1:4" r="19">
      <c t="s" r="A19" s="4">
        <v>290</v>
      </c>
      <c t="n" r="B19" s="6">
        <v>0</v>
      </c>
      <c t="n" r="C19" s="6">
        <v>0</v>
      </c>
    </row>
    <row spans="1:4" r="20">
      <c t="s" r="A20" s="4">
        <v>83</v>
      </c>
      <c t="n" r="B20" s="7">
        <v>-3698</v>
      </c>
      <c t="n" r="C20" s="6">
        <v>0</v>
      </c>
    </row>
    <row spans="1:4" r="21">
      <c t="s" r="A21" s="4">
        <v>347</v>
      </c>
      <c t="n" r="B21" s="6">
        <v>77800000</v>
      </c>
    </row>
    <row spans="1:4" r="22">
      <c t="s" r="A22" s="4">
        <v>337</v>
      </c>
      <c t="n" r="B22" s="7">
        <v>16000</v>
      </c>
    </row>
    <row spans="1:4" r="23">
      <c t="s" r="A23" s="4">
        <v>348</v>
      </c>
      <c t="n" r="B23" s="6">
        <v>1695</v>
      </c>
    </row>
    <row spans="1:4" r="24">
      <c t="s" r="A24" s="4">
        <v>101</v>
      </c>
      <c t="n" r="B24" s="6">
        <v>35698</v>
      </c>
    </row>
    <row spans="1:4" r="25">
      <c t="s" r="A25" s="4">
        <v>349</v>
      </c>
    </row>
    <row spans="1:4" r="26">
      <c t="s" r="A26" s="4">
        <v>345</v>
      </c>
      <c t="n" r="B26" s="6">
        <v>16000</v>
      </c>
      <c t="n" r="C26" s="6">
        <v>0</v>
      </c>
    </row>
    <row spans="1:4" r="27">
      <c t="s" r="A27" s="4">
        <v>42</v>
      </c>
      <c t="n" r="B27" s="6">
        <v>0</v>
      </c>
      <c t="n" r="C27" s="6">
        <v>0</v>
      </c>
    </row>
    <row spans="1:4" r="28">
      <c t="s" r="A28" s="4">
        <v>290</v>
      </c>
      <c t="n" r="B28" s="6">
        <v>0</v>
      </c>
      <c t="n" r="C28" s="6">
        <v>0</v>
      </c>
    </row>
    <row spans="1:4" r="29">
      <c t="s" r="A29" s="4">
        <v>83</v>
      </c>
      <c t="n" r="B29" s="7">
        <v>-9496</v>
      </c>
      <c t="n" r="C29" s="6">
        <v>0</v>
      </c>
    </row>
    <row spans="1:4" r="30">
      <c t="s" r="A30" s="4">
        <v>347</v>
      </c>
      <c t="n" r="B30" s="6">
        <v>7600000</v>
      </c>
    </row>
    <row spans="1:4" r="31">
      <c t="s" r="A31" s="4">
        <v>337</v>
      </c>
      <c t="n" r="B31" s="7">
        <v>16000</v>
      </c>
    </row>
    <row spans="1:4" r="32">
      <c t="s" r="A32" s="4">
        <v>348</v>
      </c>
      <c t="n" r="B32" s="6">
        <v>1435</v>
      </c>
    </row>
    <row spans="1:4" r="33">
      <c t="s" r="A33" s="4">
        <v>101</v>
      </c>
      <c t="n" r="B33" s="6">
        <v>41496</v>
      </c>
    </row>
    <row spans="1:4" r="34">
      <c t="s" r="A34" s="4">
        <v>350</v>
      </c>
    </row>
    <row spans="1:4" r="35">
      <c t="s" r="A35" s="4">
        <v>345</v>
      </c>
      <c t="n" r="B35" s="6">
        <v>48000</v>
      </c>
      <c t="n" r="C35" s="6">
        <v>0</v>
      </c>
    </row>
    <row spans="1:4" r="36">
      <c t="s" r="A36" s="4">
        <v>42</v>
      </c>
      <c t="n" r="B36" s="6">
        <v>2000</v>
      </c>
      <c t="n" r="C36" s="6">
        <v>0</v>
      </c>
    </row>
    <row spans="1:4" r="37">
      <c t="s" r="A37" s="4">
        <v>290</v>
      </c>
      <c t="n" r="B37" s="6">
        <v>1350</v>
      </c>
    </row>
    <row spans="1:4" r="38">
      <c t="s" r="A38" s="4">
        <v>83</v>
      </c>
      <c t="n" r="B38" s="7">
        <v>-26596</v>
      </c>
      <c t="n" r="C38" s="6">
        <v>0</v>
      </c>
    </row>
    <row spans="1:4" r="39">
      <c t="s" r="A39" s="4">
        <v>347</v>
      </c>
      <c t="n" r="B39" s="6">
        <v>40600000</v>
      </c>
    </row>
    <row spans="1:4" r="40">
      <c t="s" r="A40" s="4">
        <v>337</v>
      </c>
      <c t="n" r="B40" s="7">
        <v>46000</v>
      </c>
    </row>
    <row spans="1:4" r="41">
      <c t="s" r="A41" s="4">
        <v>101</v>
      </c>
      <c t="n" r="B41" s="6">
        <v>118637</v>
      </c>
    </row>
    <row spans="1:4" r="42">
      <c t="s" r="A42" s="4">
        <v>338</v>
      </c>
      <c t="n" r="B42" s="6">
        <v>0</v>
      </c>
      <c t="n" r="C42" s="6">
        <v>0</v>
      </c>
    </row>
    <row spans="1:4" r="43">
      <c t="s" r="A43" s="4">
        <v>351</v>
      </c>
      <c t="n" r="B43" s="7">
        <v>4959</v>
      </c>
      <c t="n" r="C43" s="6">
        <v>0</v>
      </c>
    </row>
    <row spans="1:4" r="44">
      <c t="s" r="A44" s="4">
        <v>352</v>
      </c>
    </row>
    <row spans="1:4" r="45">
      <c t="s" r="A45" s="4">
        <v>340</v>
      </c>
      <c t="s" r="B45" s="4">
        <v>341</v>
      </c>
    </row>
    <row spans="1:4" r="46">
      <c t="s" r="A46" s="4">
        <v>342</v>
      </c>
      <c t="s" r="B46" s="4">
        <v>353</v>
      </c>
    </row>
    <row spans="1:4" r="47">
      <c t="s" r="A47" s="4">
        <v>345</v>
      </c>
      <c t="n" r="B47" s="7">
        <v>21505</v>
      </c>
      <c t="n" r="C47" s="6">
        <v>0</v>
      </c>
    </row>
    <row spans="1:4" r="48">
      <c t="s" r="A48" s="4">
        <v>42</v>
      </c>
      <c t="n" r="B48" s="6">
        <v>21625</v>
      </c>
      <c t="n" r="C48" s="6">
        <v>0</v>
      </c>
    </row>
    <row spans="1:4" r="49">
      <c t="s" r="A49" s="4">
        <v>290</v>
      </c>
      <c t="n" r="B49" s="6">
        <v>858</v>
      </c>
      <c t="n" r="C49" s="6">
        <v>0</v>
      </c>
    </row>
    <row spans="1:4" r="50">
      <c t="s" r="A50" s="4">
        <v>83</v>
      </c>
      <c t="n" r="B50" s="6">
        <v>9095</v>
      </c>
      <c t="n" r="C50" s="6">
        <v>0</v>
      </c>
    </row>
    <row spans="1:4" r="51">
      <c t="s" r="A51" s="4">
        <v>338</v>
      </c>
      <c t="n" r="B51" s="6">
        <v>120</v>
      </c>
      <c t="n" r="C51" s="6">
        <v>0</v>
      </c>
    </row>
    <row spans="1:4" r="52">
      <c t="s" r="A52" s="4">
        <v>351</v>
      </c>
      <c t="n" r="B52" s="6">
        <v>42805</v>
      </c>
      <c t="n" r="C52" s="6">
        <v>0</v>
      </c>
    </row>
    <row spans="1:4" r="53">
      <c t="s" r="A53" s="4">
        <v>354</v>
      </c>
    </row>
    <row spans="1:4" r="54">
      <c t="s" r="A54" s="4">
        <v>345</v>
      </c>
      <c t="n" r="B54" s="6">
        <v>60411</v>
      </c>
      <c t="n" r="C54" s="6">
        <v>0</v>
      </c>
    </row>
    <row spans="1:4" r="55">
      <c t="s" r="A55" s="4">
        <v>42</v>
      </c>
      <c t="n" r="B55" s="6">
        <v>45500</v>
      </c>
      <c t="n" r="C55" s="6">
        <v>0</v>
      </c>
    </row>
    <row spans="1:4" r="56">
      <c t="s" r="A56" s="4">
        <v>83</v>
      </c>
      <c t="n" r="B56" s="7">
        <v>31651</v>
      </c>
      <c t="n" r="C56" s="6">
        <v>0</v>
      </c>
    </row>
    <row spans="1:4" r="57">
      <c t="s" r="A57" s="4">
        <v>347</v>
      </c>
      <c t="n" r="B57" s="6">
        <v>19381370</v>
      </c>
    </row>
    <row spans="1:4" r="58">
      <c t="s" r="A58" s="4">
        <v>337</v>
      </c>
      <c t="n" r="B58" s="7">
        <v>13911</v>
      </c>
    </row>
    <row spans="1:4" r="59">
      <c t="s" r="A59" s="4">
        <v>101</v>
      </c>
      <c t="n" r="B59" s="6">
        <v>35387</v>
      </c>
    </row>
    <row spans="1:4" r="60">
      <c t="s" r="A60" s="4">
        <v>351</v>
      </c>
      <c t="n" r="B60" s="6">
        <v>92044</v>
      </c>
      <c t="n" r="C60" s="6">
        <v>0</v>
      </c>
    </row>
    <row spans="1:4" r="61">
      <c t="s" r="A61" s="4">
        <v>355</v>
      </c>
    </row>
    <row spans="1:4" r="62">
      <c t="s" r="A62" s="4">
        <v>345</v>
      </c>
      <c t="n" r="B62" s="6">
        <v>16000</v>
      </c>
      <c t="n" r="C62" s="6">
        <v>0</v>
      </c>
    </row>
    <row spans="1:4" r="63">
      <c t="s" r="A63" s="4">
        <v>42</v>
      </c>
      <c t="n" r="B63" s="6">
        <v>4180</v>
      </c>
      <c t="n" r="C63" s="6">
        <v>0</v>
      </c>
    </row>
    <row spans="1:4" r="64">
      <c t="s" r="A64" s="4">
        <v>290</v>
      </c>
      <c t="n" r="B64" s="6">
        <v>3072</v>
      </c>
      <c t="n" r="C64" s="6">
        <v>0</v>
      </c>
    </row>
    <row spans="1:4" r="65">
      <c t="s" r="A65" s="4">
        <v>83</v>
      </c>
      <c t="n" r="B65" s="7">
        <v>978</v>
      </c>
      <c t="n" r="C65" s="6">
        <v>0</v>
      </c>
    </row>
    <row spans="1:4" r="66">
      <c t="s" r="A66" s="4">
        <v>347</v>
      </c>
      <c t="n" r="B66" s="6">
        <v>179520000</v>
      </c>
    </row>
    <row spans="1:4" r="67">
      <c t="s" r="A67" s="4">
        <v>337</v>
      </c>
      <c t="n" r="B67" s="7">
        <v>11820</v>
      </c>
    </row>
    <row spans="1:4" r="68">
      <c t="s" r="A68" s="4">
        <v>348</v>
      </c>
      <c t="n" r="B68" s="6">
        <v>1961</v>
      </c>
    </row>
    <row spans="1:4" r="69">
      <c t="s" r="A69" s="4">
        <v>101</v>
      </c>
      <c t="n" r="B69" s="6">
        <v>24704</v>
      </c>
    </row>
    <row spans="1:4" r="70">
      <c t="s" r="A70" s="4">
        <v>351</v>
      </c>
      <c t="n" r="B70" s="7">
        <v>8274</v>
      </c>
      <c t="n" r="C70" s="6">
        <v>0</v>
      </c>
    </row>
    <row spans="1:4" r="71">
      <c t="s" r="A71" s="4">
        <v>356</v>
      </c>
    </row>
    <row spans="1:4" r="72">
      <c t="s" r="A72" s="4">
        <v>340</v>
      </c>
      <c t="s" r="B72" s="4">
        <v>341</v>
      </c>
    </row>
    <row spans="1:4" r="73">
      <c t="s" r="A73" s="4">
        <v>342</v>
      </c>
      <c t="s" r="B73" s="4">
        <v>357</v>
      </c>
    </row>
    <row spans="1:4" r="74">
      <c t="s" r="A74" s="4">
        <v>345</v>
      </c>
      <c t="n" r="B74" s="7">
        <v>56919</v>
      </c>
      <c t="n" r="C74" s="6">
        <v>0</v>
      </c>
    </row>
    <row spans="1:4" r="75">
      <c t="s" r="A75" s="4">
        <v>42</v>
      </c>
      <c t="n" r="B75" s="6">
        <v>0</v>
      </c>
      <c t="n" r="C75" s="6">
        <v>0</v>
      </c>
    </row>
    <row spans="1:4" r="76">
      <c t="s" r="A76" s="4">
        <v>290</v>
      </c>
      <c t="n" r="B76" s="6">
        <v>0</v>
      </c>
      <c t="n" r="C76" s="6">
        <v>0</v>
      </c>
    </row>
    <row spans="1:4" r="77">
      <c t="s" r="A77" s="4">
        <v>83</v>
      </c>
      <c t="n" r="B77" s="7">
        <v>-8939</v>
      </c>
      <c t="n" r="C77" s="6">
        <v>0</v>
      </c>
    </row>
    <row spans="1:4" r="78">
      <c t="s" r="A78" s="4">
        <v>347</v>
      </c>
      <c t="n" r="B78" s="6">
        <v>34154386</v>
      </c>
    </row>
    <row spans="1:4" r="79">
      <c t="s" r="A79" s="4">
        <v>337</v>
      </c>
      <c t="n" r="B79" s="7">
        <v>11762</v>
      </c>
    </row>
    <row spans="1:4" r="80">
      <c t="s" r="A80" s="4">
        <v>101</v>
      </c>
      <c t="n" r="B80" s="6">
        <v>32463</v>
      </c>
    </row>
    <row spans="1:4" r="81">
      <c t="s" r="A81" s="4">
        <v>338</v>
      </c>
      <c t="n" r="B81" s="7">
        <v>0</v>
      </c>
      <c t="n" r="C81" s="6">
        <v>0</v>
      </c>
    </row>
    <row spans="1:4" r="82">
      <c t="s" r="A82" s="4">
        <v>358</v>
      </c>
    </row>
    <row spans="1:4" r="83">
      <c t="s" r="A83" s="4">
        <v>340</v>
      </c>
      <c t="s" r="B83" s="4">
        <v>341</v>
      </c>
    </row>
    <row spans="1:4" r="84">
      <c t="s" r="A84" s="4">
        <v>342</v>
      </c>
      <c t="s" r="B84" s="4">
        <v>359</v>
      </c>
    </row>
    <row spans="1:4" r="85">
      <c t="s" r="A85" s="4">
        <v>345</v>
      </c>
      <c t="n" r="B85" s="7">
        <v>20725</v>
      </c>
      <c t="n" r="C85" s="6">
        <v>0</v>
      </c>
    </row>
    <row spans="1:4" r="86">
      <c t="s" r="A86" s="4">
        <v>42</v>
      </c>
      <c t="n" r="B86" s="6">
        <v>12748</v>
      </c>
      <c t="n" r="C86" s="6">
        <v>0</v>
      </c>
    </row>
    <row spans="1:4" r="87">
      <c t="s" r="A87" s="4">
        <v>290</v>
      </c>
      <c t="n" r="B87" s="6">
        <v>588</v>
      </c>
      <c t="n" r="C87" s="6">
        <v>0</v>
      </c>
    </row>
    <row spans="1:4" r="88">
      <c t="s" r="A88" s="4">
        <v>83</v>
      </c>
      <c t="n" r="B88" s="7">
        <v>24785</v>
      </c>
      <c t="n" r="C88" s="6">
        <v>0</v>
      </c>
    </row>
    <row spans="1:4" r="89">
      <c t="s" r="A89" s="4">
        <v>347</v>
      </c>
      <c t="n" r="B89" s="6">
        <v>137207850</v>
      </c>
    </row>
    <row spans="1:4" r="90">
      <c t="s" r="A90" s="4">
        <v>337</v>
      </c>
      <c t="n" r="B90" s="7">
        <v>12253</v>
      </c>
    </row>
    <row spans="1:4" r="91">
      <c t="s" r="A91" s="4">
        <v>101</v>
      </c>
      <c t="n" r="B91" s="6">
        <v>26298</v>
      </c>
    </row>
    <row spans="1:4" r="92">
      <c t="s" r="A92" s="4">
        <v>338</v>
      </c>
      <c t="n" r="B92" s="6">
        <v>4725</v>
      </c>
      <c t="n" r="C92" s="6">
        <v>0</v>
      </c>
    </row>
    <row spans="1:4" r="93">
      <c t="s" r="A93" s="4">
        <v>351</v>
      </c>
      <c t="n" r="B93" s="6">
        <v>25233</v>
      </c>
      <c t="n" r="C93" s="6">
        <v>0</v>
      </c>
    </row>
    <row spans="1:4" r="94">
      <c t="s" r="A94" s="4">
        <v>360</v>
      </c>
    </row>
    <row spans="1:4" r="95">
      <c t="s" r="A95" s="4">
        <v>344</v>
      </c>
      <c t="n" r="B95" s="6">
        <v>2023</v>
      </c>
      <c t="n" r="C95" s="6">
        <v>0</v>
      </c>
    </row>
    <row spans="1:4" r="96">
      <c t="s" r="A96" s="4">
        <v>345</v>
      </c>
      <c t="n" r="B96" s="6">
        <v>30730</v>
      </c>
      <c t="n" r="C96" s="6">
        <v>0</v>
      </c>
    </row>
    <row spans="1:4" r="97">
      <c t="s" r="A97" s="4">
        <v>42</v>
      </c>
      <c t="n" r="B97" s="6">
        <v>15655</v>
      </c>
      <c t="n" r="C97" s="6">
        <v>0</v>
      </c>
    </row>
    <row spans="1:4" r="98">
      <c t="s" r="A98" s="4">
        <v>290</v>
      </c>
      <c t="n" r="B98" s="6">
        <v>0</v>
      </c>
      <c t="n" r="C98" s="6">
        <v>0</v>
      </c>
    </row>
    <row spans="1:4" r="99">
      <c t="s" r="A99" s="4">
        <v>83</v>
      </c>
      <c t="n" r="B99" s="7">
        <v>23135</v>
      </c>
      <c t="n" r="C99" s="6">
        <v>0</v>
      </c>
    </row>
    <row spans="1:4" r="100">
      <c t="s" r="A100" s="4">
        <v>347</v>
      </c>
      <c t="n" r="B100" s="6">
        <v>417243600</v>
      </c>
    </row>
    <row spans="1:4" r="101">
      <c t="s" r="A101" s="4">
        <v>337</v>
      </c>
      <c t="n" r="B101" s="7">
        <v>15075</v>
      </c>
    </row>
    <row spans="1:4" r="102">
      <c t="s" r="A102" s="4">
        <v>348</v>
      </c>
      <c t="n" r="B102" s="6">
        <v>2023</v>
      </c>
    </row>
    <row spans="1:4" r="103">
      <c t="s" r="A103" s="4">
        <v>101</v>
      </c>
      <c t="n" r="B103" s="6">
        <v>30964</v>
      </c>
    </row>
    <row spans="1:4" r="104">
      <c t="s" r="A104" s="4">
        <v>351</v>
      </c>
      <c t="n" r="B104" s="6">
        <v>30988</v>
      </c>
      <c t="n" r="C104" s="6">
        <v>0</v>
      </c>
    </row>
    <row spans="1:4" r="105">
      <c t="s" r="A105" s="4">
        <v>361</v>
      </c>
    </row>
    <row spans="1:4" r="106">
      <c t="s" r="A106" s="4">
        <v>345</v>
      </c>
      <c t="n" r="B106" s="6">
        <v>20000</v>
      </c>
      <c t="n" r="C106" s="6">
        <v>0</v>
      </c>
    </row>
    <row spans="1:4" r="107">
      <c t="s" r="A107" s="4">
        <v>42</v>
      </c>
      <c t="n" r="B107" s="6">
        <v>14500</v>
      </c>
      <c t="n" r="C107" s="6">
        <v>0</v>
      </c>
    </row>
    <row spans="1:4" r="108">
      <c t="s" r="A108" s="4">
        <v>83</v>
      </c>
      <c t="n" r="B108" s="7">
        <v>102</v>
      </c>
      <c t="n" r="C108" s="6">
        <v>0</v>
      </c>
    </row>
    <row spans="1:4" r="109">
      <c t="s" r="A109" s="4">
        <v>347</v>
      </c>
      <c t="n" r="B109" s="6">
        <v>110000000</v>
      </c>
    </row>
    <row spans="1:4" r="110">
      <c t="s" r="A110" s="4">
        <v>337</v>
      </c>
      <c t="n" r="B110" s="7">
        <v>5500</v>
      </c>
    </row>
    <row spans="1:4" r="111">
      <c t="s" r="A111" s="4">
        <v>101</v>
      </c>
      <c t="n" r="B111" s="6">
        <v>10921</v>
      </c>
    </row>
    <row spans="1:4" r="112">
      <c t="s" r="A112" s="4">
        <v>338</v>
      </c>
      <c t="n" r="B112" s="6">
        <v>0</v>
      </c>
      <c t="n" r="C112" s="6">
        <v>0</v>
      </c>
    </row>
    <row spans="1:4" r="113">
      <c t="s" r="A113" s="4">
        <v>351</v>
      </c>
      <c t="n" r="B113" s="6">
        <v>28702</v>
      </c>
      <c t="n" r="C113" s="6">
        <v>0</v>
      </c>
    </row>
    <row spans="1:4" r="114">
      <c t="s" r="A114" s="4">
        <v>362</v>
      </c>
    </row>
    <row spans="1:4" r="115">
      <c t="s" r="A115" s="4">
        <v>345</v>
      </c>
      <c t="n" r="B115" s="6">
        <v>30000</v>
      </c>
      <c t="n" r="C115" s="6">
        <v>0</v>
      </c>
    </row>
    <row spans="1:4" r="116">
      <c t="s" r="A116" s="4">
        <v>42</v>
      </c>
      <c t="n" r="B116" s="6">
        <v>23020</v>
      </c>
      <c t="n" r="C116" s="6">
        <v>0</v>
      </c>
    </row>
    <row spans="1:4" r="117">
      <c t="s" r="A117" s="4">
        <v>83</v>
      </c>
      <c t="n" r="B117" s="7">
        <v>145</v>
      </c>
      <c t="n" r="C117" s="6">
        <v>0</v>
      </c>
    </row>
    <row spans="1:4" r="118">
      <c t="s" r="A118" s="4">
        <v>347</v>
      </c>
      <c t="n" r="B118" s="6">
        <v>69800000</v>
      </c>
    </row>
    <row spans="1:4" r="119">
      <c t="s" r="A119" s="4">
        <v>337</v>
      </c>
      <c t="n" r="B119" s="7">
        <v>6980</v>
      </c>
    </row>
    <row spans="1:4" r="120">
      <c t="s" r="A120" s="4">
        <v>101</v>
      </c>
      <c t="n" r="B120" s="6">
        <v>13861</v>
      </c>
    </row>
    <row spans="1:4" r="121">
      <c t="s" r="A121" s="4">
        <v>338</v>
      </c>
      <c t="n" r="B121" s="6">
        <v>0</v>
      </c>
      <c t="n" r="C121" s="6">
        <v>0</v>
      </c>
    </row>
    <row spans="1:4" r="122">
      <c t="s" r="A122" s="4">
        <v>351</v>
      </c>
      <c t="n" r="B122" s="7">
        <v>45566</v>
      </c>
      <c t="n" r="C122" s="7">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363</v>
      </c>
      <c t="s" r="B1" s="2">
        <v>1</v>
      </c>
    </row>
    <row spans="1:3" r="2">
      <c t="s" r="B2" s="2">
        <v>2</v>
      </c>
      <c t="s" r="C2" s="2">
        <v>29</v>
      </c>
    </row>
    <row spans="1:3" r="3">
      <c t="s" r="A3" s="3">
        <v>179</v>
      </c>
    </row>
    <row spans="1:3" r="4">
      <c t="s" r="A4" s="4">
        <v>364</v>
      </c>
      <c t="n" r="B4" s="7">
        <v>843376</v>
      </c>
      <c t="n" r="C4" s="7">
        <v>1747378</v>
      </c>
    </row>
    <row spans="1:3" r="5">
      <c t="s" r="A5" s="4">
        <v>365</v>
      </c>
      <c t="n" r="B5" s="6">
        <v>731250</v>
      </c>
      <c t="n" r="C5" s="6">
        <v>81987</v>
      </c>
    </row>
    <row spans="1:3" r="6">
      <c t="s" r="A6" s="4">
        <v>366</v>
      </c>
      <c t="n" r="B6" s="6">
        <v>-673585</v>
      </c>
      <c t="n" r="C6" s="6">
        <v>-161255</v>
      </c>
    </row>
    <row spans="1:3" r="7">
      <c t="s" r="A7" s="4">
        <v>367</v>
      </c>
      <c t="n" r="B7" s="6">
        <v>94605</v>
      </c>
      <c t="n" r="C7" s="6">
        <v>-824734</v>
      </c>
    </row>
    <row spans="1:3" r="8">
      <c t="s" r="A8" s="4">
        <v>368</v>
      </c>
      <c t="n" r="B8" s="7">
        <v>995646</v>
      </c>
      <c t="n" r="C8" s="7">
        <v>8433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369</v>
      </c>
      <c t="s" r="B1" s="2">
        <v>1</v>
      </c>
    </row>
    <row spans="1:3" r="2">
      <c t="s" r="B2" s="2">
        <v>2</v>
      </c>
      <c t="s" r="C2" s="2">
        <v>29</v>
      </c>
    </row>
    <row spans="1:3" r="3">
      <c t="s" r="A3" s="3">
        <v>179</v>
      </c>
    </row>
    <row spans="1:3" r="4">
      <c t="s" r="A4" s="4">
        <v>370</v>
      </c>
      <c t="n" r="B4" s="7">
        <v>731250</v>
      </c>
      <c t="n" r="C4" s="7">
        <v>81987</v>
      </c>
    </row>
    <row spans="1:3" r="5">
      <c t="s" r="A5" s="4">
        <v>371</v>
      </c>
      <c t="n" r="B5" s="7">
        <v>231066</v>
      </c>
      <c t="n" r="C5" s="7">
        <v>928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72</v>
      </c>
      <c t="s" r="B1" s="2">
        <v>2</v>
      </c>
      <c t="s" r="C1" s="2">
        <v>29</v>
      </c>
    </row>
    <row spans="1:3" r="2">
      <c t="s" r="A2" s="4">
        <v>373</v>
      </c>
      <c t="n" r="B2" s="7">
        <v>162500</v>
      </c>
      <c t="n" r="C2" s="7">
        <v>508459</v>
      </c>
    </row>
    <row spans="1:3" r="3">
      <c t="s" r="A3" s="4">
        <v>374</v>
      </c>
    </row>
    <row spans="1:3" r="4">
      <c t="s" r="A4" s="4">
        <v>373</v>
      </c>
      <c t="n" r="B4" s="6">
        <v>0</v>
      </c>
      <c t="n" r="C4" s="6">
        <v>0</v>
      </c>
    </row>
    <row spans="1:3" r="5">
      <c t="s" r="A5" s="4">
        <v>375</v>
      </c>
    </row>
    <row spans="1:3" r="6">
      <c t="s" r="A6" s="4">
        <v>373</v>
      </c>
      <c t="n" r="B6" s="6">
        <v>162500</v>
      </c>
      <c t="n" r="C6" s="6">
        <v>150000</v>
      </c>
    </row>
    <row spans="1:3" r="7">
      <c t="s" r="A7" s="4">
        <v>376</v>
      </c>
    </row>
    <row spans="1:3" r="8">
      <c t="s" r="A8" s="4">
        <v>373</v>
      </c>
      <c t="n" r="B8" s="7">
        <v>0</v>
      </c>
      <c t="n" r="C8" s="7">
        <v>3584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377</v>
      </c>
      <c t="s" r="B1" s="2">
        <v>1</v>
      </c>
    </row>
    <row spans="1:3" r="2">
      <c t="s" r="B2" s="2">
        <v>2</v>
      </c>
      <c t="s" r="C2" s="2">
        <v>29</v>
      </c>
    </row>
    <row spans="1:3" r="3">
      <c t="s" r="A3" s="4">
        <v>378</v>
      </c>
      <c t="n" r="B3" s="7">
        <v>20500</v>
      </c>
      <c t="n" r="C3" s="7">
        <v>860000</v>
      </c>
    </row>
    <row spans="1:3" r="4">
      <c t="s" r="A4" s="4">
        <v>376</v>
      </c>
    </row>
    <row spans="1:3" r="5">
      <c t="s" r="A5" s="4">
        <v>379</v>
      </c>
      <c t="n" r="B5" s="6">
        <v>200000</v>
      </c>
    </row>
    <row spans="1:3" r="6">
      <c t="s" r="A6" s="4">
        <v>380</v>
      </c>
      <c t="n" r="B6" s="7">
        <v>358459</v>
      </c>
    </row>
    <row spans="1:3" r="7">
      <c t="s" r="A7" s="4">
        <v>378</v>
      </c>
      <c t="n" r="B7" s="6">
        <v>0</v>
      </c>
      <c t="n" r="C7" s="6">
        <v>110000</v>
      </c>
    </row>
    <row spans="1:3" r="8">
      <c t="s" r="A8" s="4">
        <v>375</v>
      </c>
    </row>
    <row spans="1:3" r="9">
      <c t="s" r="A9" s="4">
        <v>378</v>
      </c>
      <c t="n" r="B9" s="6">
        <v>12500</v>
      </c>
      <c t="n" r="C9" s="6">
        <v>30000</v>
      </c>
    </row>
    <row spans="1:3" r="10">
      <c t="s" r="A10" s="4">
        <v>374</v>
      </c>
    </row>
    <row spans="1:3" r="11">
      <c t="s" r="A11" s="4">
        <v>378</v>
      </c>
      <c t="n" r="B11" s="6">
        <v>0</v>
      </c>
      <c t="n" r="C11" s="6">
        <v>0</v>
      </c>
    </row>
    <row spans="1:3" r="12">
      <c t="s" r="A12" s="4">
        <v>381</v>
      </c>
    </row>
    <row spans="1:3" r="13">
      <c t="s" r="A13" s="4">
        <v>382</v>
      </c>
      <c t="n" r="B13" s="6">
        <v>880000</v>
      </c>
      <c t="n" r="C13" s="6">
        <v>860000</v>
      </c>
    </row>
    <row spans="1:3" r="14">
      <c t="s" r="A14" s="4">
        <v>383</v>
      </c>
      <c t="n" r="B14" s="6">
        <v>30919</v>
      </c>
      <c t="n" r="C14" s="6">
        <v>34693</v>
      </c>
    </row>
    <row spans="1:3" r="15">
      <c t="s" r="A15" s="4">
        <v>384</v>
      </c>
    </row>
    <row spans="1:3" r="16">
      <c t="s" r="A16" s="4">
        <v>382</v>
      </c>
      <c t="n" r="B16" s="7">
        <v>0</v>
      </c>
      <c t="n" r="C16" s="7">
        <v>144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spans="1:4" r="1">
      <c t="s" r="A1" s="1">
        <v>385</v>
      </c>
      <c t="s" r="B1" s="2">
        <v>1</v>
      </c>
    </row>
    <row spans="1:4" r="2">
      <c t="s" r="B2" s="2">
        <v>2</v>
      </c>
      <c t="s" r="C2" s="2">
        <v>29</v>
      </c>
      <c t="s" r="D2" s="2">
        <v>336</v>
      </c>
    </row>
    <row spans="1:4" r="3">
      <c t="s" r="A3" s="3">
        <v>196</v>
      </c>
    </row>
    <row spans="1:4" r="4">
      <c t="s" r="A4" s="4">
        <v>386</v>
      </c>
      <c t="n" r="B4" s="7">
        <v>-2905434</v>
      </c>
      <c t="n" r="C4" s="7">
        <v>-1424579</v>
      </c>
      <c t="n" r="D4" s="7">
        <v>-4361029</v>
      </c>
    </row>
    <row spans="1:4" r="5">
      <c t="s" r="A5" s="4">
        <v>387</v>
      </c>
      <c t="s" r="B5" s="4">
        <v>388</v>
      </c>
      <c t="s" r="C5" s="4">
        <v>388</v>
      </c>
    </row>
    <row spans="1:4" r="6">
      <c t="s" r="A6" s="4">
        <v>389</v>
      </c>
      <c t="n" r="B6" s="7">
        <v>-987848</v>
      </c>
      <c t="n" r="C6" s="7">
        <v>-484357</v>
      </c>
    </row>
    <row spans="1:4" r="7">
      <c t="s" r="A7" s="4">
        <v>390</v>
      </c>
      <c t="n" r="B7" s="6">
        <v>-987848</v>
      </c>
      <c t="n" r="C7" s="6">
        <v>-484357</v>
      </c>
    </row>
    <row spans="1:4" r="8">
      <c t="s" r="A8" s="4">
        <v>391</v>
      </c>
      <c t="n" r="B8" s="7">
        <v>0</v>
      </c>
      <c t="n" r="C8" s="7">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t="s" r="A1" s="1">
        <v>392</v>
      </c>
      <c t="s" r="B1" s="2">
        <v>1</v>
      </c>
    </row>
    <row spans="1:2" r="2">
      <c t="s" r="B2" s="2">
        <v>264</v>
      </c>
    </row>
    <row spans="1:2" r="3">
      <c t="s" r="A3" s="3">
        <v>196</v>
      </c>
    </row>
    <row spans="1:2" r="4">
      <c t="s" r="A4" s="4">
        <v>393</v>
      </c>
      <c t="n" r="B4" s="7">
        <v>16122167</v>
      </c>
    </row>
    <row spans="1:2" r="5">
      <c t="s" r="A5" s="4">
        <v>394</v>
      </c>
      <c t="s" r="B5" s="4">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s>
  <sheetData>
    <row spans="1:4" r="1">
      <c t="s" r="A1" s="1">
        <v>72</v>
      </c>
      <c t="s" r="B1" s="2">
        <v>1</v>
      </c>
    </row>
    <row spans="1:4" r="2">
      <c t="s" r="B2" s="2">
        <v>2</v>
      </c>
      <c t="s" r="D2" s="2">
        <v>29</v>
      </c>
    </row>
    <row spans="1:4" r="3">
      <c t="s" r="A3" s="3">
        <v>73</v>
      </c>
    </row>
    <row spans="1:4" r="4">
      <c t="s" r="A4" s="4">
        <v>74</v>
      </c>
      <c t="n" r="B4" s="7">
        <v>0</v>
      </c>
      <c t="n" r="D4" s="7">
        <v>0</v>
      </c>
    </row>
    <row spans="1:4" r="5">
      <c t="s" r="A5" s="3">
        <v>75</v>
      </c>
    </row>
    <row spans="1:4" r="6">
      <c t="s" r="A6" s="4">
        <v>76</v>
      </c>
      <c t="n" r="B6" s="6">
        <v>20500</v>
      </c>
      <c t="n" r="D6" s="6">
        <v>860000</v>
      </c>
    </row>
    <row spans="1:4" r="7">
      <c t="s" r="A7" s="4">
        <v>77</v>
      </c>
      <c t="n" r="B7" s="6">
        <v>110000</v>
      </c>
      <c t="n" r="D7" s="6">
        <v>120000</v>
      </c>
    </row>
    <row spans="1:4" r="8">
      <c t="s" r="A8" s="4">
        <v>78</v>
      </c>
      <c t="n" r="B8" s="6">
        <v>364711</v>
      </c>
      <c t="n" r="D8" s="6">
        <v>156764</v>
      </c>
    </row>
    <row spans="1:4" r="9">
      <c t="s" r="A9" s="4">
        <v>79</v>
      </c>
      <c t="n" r="B9" s="6">
        <v>536619</v>
      </c>
      <c t="n" r="D9" s="6">
        <v>188069</v>
      </c>
    </row>
    <row spans="1:4" r="10">
      <c t="s" r="A10" s="4">
        <v>80</v>
      </c>
      <c t="n" r="B10" s="6">
        <v>-1031829</v>
      </c>
      <c t="n" r="D10" s="6">
        <v>-1324833</v>
      </c>
    </row>
    <row spans="1:4" r="11">
      <c t="s" r="A11" s="3">
        <v>81</v>
      </c>
    </row>
    <row spans="1:4" r="12">
      <c t="s" r="A12" s="4">
        <v>82</v>
      </c>
      <c t="n" r="B12" s="6">
        <v>419284</v>
      </c>
      <c t="n" r="D12" s="6">
        <v>0</v>
      </c>
    </row>
    <row spans="1:4" r="13">
      <c t="s" r="A13" s="4">
        <v>83</v>
      </c>
      <c t="n" r="B13" s="6">
        <v>-94605</v>
      </c>
      <c t="n" r="D13" s="6">
        <v>824734</v>
      </c>
    </row>
    <row spans="1:4" r="14">
      <c t="s" r="A14" s="4">
        <v>84</v>
      </c>
      <c t="n" r="B14" s="6">
        <v>-2198284</v>
      </c>
      <c t="n" r="D14" s="6">
        <v>-924481</v>
      </c>
    </row>
    <row spans="1:4" r="15">
      <c t="s" r="A15" s="4">
        <v>85</v>
      </c>
      <c t="n" r="B15" s="6">
        <v>-1873605</v>
      </c>
      <c t="n" r="D15" s="6">
        <v>-99746</v>
      </c>
    </row>
    <row spans="1:4" r="16">
      <c t="s" r="A16" s="4">
        <v>86</v>
      </c>
      <c t="n" r="B16" s="7">
        <v>-2905434</v>
      </c>
      <c t="n" r="D16" s="7">
        <v>-1424579</v>
      </c>
    </row>
    <row spans="1:4" r="17">
      <c t="s" r="A17" s="3">
        <v>87</v>
      </c>
    </row>
    <row spans="1:4" r="18">
      <c t="s" r="A18" s="4">
        <v>88</v>
      </c>
      <c t="n" r="B18" s="6">
        <v>392605909</v>
      </c>
      <c t="s" r="C18" s="4">
        <v>67</v>
      </c>
      <c t="n" r="D18" s="6">
        <v>6481623</v>
      </c>
    </row>
    <row spans="1:4" r="19">
      <c t="s" r="A19" s="4">
        <v>89</v>
      </c>
      <c t="n" r="B19" s="10">
        <v>-0.0074</v>
      </c>
      <c t="n" r="D19" s="10">
        <v>-0.2198</v>
      </c>
    </row>
    <row spans="1:4" r="20">
      <c t="n" r="A20"/>
    </row>
    <row spans="1:4" r="21">
      <c t="s" r="A21" s="4">
        <v>67</v>
      </c>
      <c t="s" r="B21" s="4">
        <v>71</v>
      </c>
    </row>
  </sheetData>
  <mergeCells count="5">
    <mergeCell ref="A1:A2"/>
    <mergeCell ref="B1:D1"/>
    <mergeCell ref="B2:C2"/>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3"/>
    <col customWidth="1" max="5" min="5" width="27"/>
    <col customWidth="1" max="6" min="6" width="46"/>
    <col customWidth="1" max="7" min="7" width="49"/>
    <col customWidth="1" max="8" min="8" width="49"/>
    <col customWidth="1" max="9" min="9" width="12"/>
  </cols>
  <sheetData>
    <row spans="1:9" r="1">
      <c t="s" r="A1" s="1">
        <v>90</v>
      </c>
      <c t="s" r="B1" s="2">
        <v>56</v>
      </c>
      <c t="s" r="C1" s="2">
        <v>58</v>
      </c>
      <c t="s" r="D1" s="2">
        <v>91</v>
      </c>
      <c t="s" r="E1" s="2">
        <v>92</v>
      </c>
      <c t="s" r="F1" s="2">
        <v>93</v>
      </c>
      <c t="s" r="G1" s="2">
        <v>94</v>
      </c>
      <c t="s" r="H1" s="2">
        <v>95</v>
      </c>
      <c t="s" r="I1" s="2">
        <v>96</v>
      </c>
    </row>
    <row spans="1:9" r="2">
      <c t="s" r="A2" s="4">
        <v>97</v>
      </c>
      <c t="n" r="B2" s="6">
        <v>1432000</v>
      </c>
      <c t="n" r="C2" s="6">
        <v>0</v>
      </c>
      <c t="n" r="D2" s="6">
        <v>566571588</v>
      </c>
    </row>
    <row spans="1:9" r="3">
      <c t="s" r="A3" s="4">
        <v>98</v>
      </c>
      <c t="n" r="B3" s="7">
        <v>1432</v>
      </c>
      <c t="n" r="C3" s="7">
        <v>0</v>
      </c>
      <c t="n" r="D3" s="7">
        <v>566571</v>
      </c>
      <c t="n" r="E3" s="7">
        <v>13121602</v>
      </c>
      <c t="n" r="F3" s="7">
        <v>-115361</v>
      </c>
      <c t="n" r="G3" s="7">
        <v>-7311620</v>
      </c>
      <c t="n" r="H3" s="7">
        <v>-123849</v>
      </c>
      <c t="n" r="I3" s="7">
        <v>6138774</v>
      </c>
    </row>
    <row spans="1:9" r="4">
      <c t="s" r="A4" s="4">
        <v>99</v>
      </c>
      <c t="n" r="D4" s="6">
        <v>4218827420</v>
      </c>
    </row>
    <row spans="1:9" r="5">
      <c t="s" r="A5" s="4">
        <v>100</v>
      </c>
      <c t="n" r="D5" s="7">
        <v>4198827</v>
      </c>
      <c t="n" r="E5" s="6">
        <v>-3713641</v>
      </c>
      <c t="n" r="I5" s="6">
        <v>473597</v>
      </c>
    </row>
    <row spans="1:9" r="6">
      <c t="s" r="A6" s="4">
        <v>101</v>
      </c>
      <c t="n" r="E6" s="6">
        <v>1854797</v>
      </c>
      <c t="n" r="I6" s="6">
        <v>1854797</v>
      </c>
    </row>
    <row spans="1:9" r="7">
      <c t="s" r="A7" s="4">
        <v>102</v>
      </c>
      <c t="n" r="E7" s="6">
        <v>17551</v>
      </c>
      <c t="n" r="I7" s="6">
        <v>17551</v>
      </c>
    </row>
    <row spans="1:9" r="8">
      <c t="s" r="A8" s="4">
        <v>103</v>
      </c>
      <c t="n" r="B8" s="6">
        <v>-112500</v>
      </c>
    </row>
    <row spans="1:9" r="9">
      <c t="s" r="A9" s="4">
        <v>104</v>
      </c>
      <c t="n" r="B9" s="7">
        <v>-113</v>
      </c>
    </row>
    <row spans="1:9" r="10">
      <c t="s" r="A10" s="4">
        <v>105</v>
      </c>
      <c t="n" r="D10" s="6">
        <v>112500000</v>
      </c>
    </row>
    <row spans="1:9" r="11">
      <c t="s" r="A11" s="4">
        <v>106</v>
      </c>
      <c t="n" r="D11" s="7">
        <v>112500</v>
      </c>
      <c t="n" r="E11" s="6">
        <v>-112388</v>
      </c>
    </row>
    <row spans="1:9" r="12">
      <c t="s" r="A12" s="4">
        <v>107</v>
      </c>
      <c t="n" r="D12" s="6">
        <v>-1250000</v>
      </c>
    </row>
    <row spans="1:9" r="13">
      <c t="s" r="A13" s="4">
        <v>108</v>
      </c>
      <c t="n" r="D13" s="7">
        <v>-1250</v>
      </c>
      <c t="n" r="E13" s="6">
        <v>1250</v>
      </c>
    </row>
    <row spans="1:9" r="14">
      <c t="s" r="A14" s="4">
        <v>109</v>
      </c>
      <c t="n" r="F14" s="6">
        <v>119505</v>
      </c>
      <c t="n" r="G14" s="6">
        <v>-119505</v>
      </c>
    </row>
    <row spans="1:9" r="15">
      <c t="s" r="A15" s="4">
        <v>110</v>
      </c>
      <c t="n" r="G15" s="6">
        <v>-4361029</v>
      </c>
      <c t="n" r="I15" s="6">
        <v>-4361029</v>
      </c>
    </row>
    <row spans="1:9" r="16">
      <c t="s" r="A16" s="4">
        <v>111</v>
      </c>
      <c t="n" r="B16" s="6">
        <v>1319500</v>
      </c>
      <c t="n" r="D16" s="6">
        <v>4896649008</v>
      </c>
    </row>
    <row spans="1:9" r="17">
      <c t="s" r="A17" s="4">
        <v>112</v>
      </c>
      <c t="n" r="B17" s="7">
        <v>1320</v>
      </c>
      <c t="n" r="D17" s="7">
        <v>4896649</v>
      </c>
      <c t="n" r="E17" s="6">
        <v>11169172</v>
      </c>
      <c t="n" r="F17" s="6">
        <v>4144</v>
      </c>
      <c t="n" r="G17" s="6">
        <v>-11792154</v>
      </c>
      <c t="n" r="H17" s="6">
        <v>-123849</v>
      </c>
      <c t="n" r="I17" s="6">
        <v>4155281</v>
      </c>
    </row>
    <row spans="1:9" r="18">
      <c t="s" r="A18" s="4">
        <v>99</v>
      </c>
      <c t="n" r="D18" s="6">
        <v>2001759062</v>
      </c>
    </row>
    <row spans="1:9" r="19">
      <c t="s" r="A19" s="4">
        <v>100</v>
      </c>
      <c t="n" r="D19" s="7">
        <v>2001759</v>
      </c>
      <c t="n" r="E19" s="6">
        <v>-1908915</v>
      </c>
      <c t="n" r="I19" s="6">
        <v>92844</v>
      </c>
    </row>
    <row spans="1:9" r="20">
      <c t="s" r="A20" s="4">
        <v>101</v>
      </c>
      <c t="n" r="E20" s="6">
        <v>161655</v>
      </c>
      <c t="n" r="I20" s="6">
        <v>161655</v>
      </c>
    </row>
    <row spans="1:9" r="21">
      <c t="s" r="A21" s="4">
        <v>102</v>
      </c>
      <c t="n" r="E21" s="6">
        <v>1104000</v>
      </c>
      <c t="n" r="I21" s="6">
        <v>1104000</v>
      </c>
    </row>
    <row spans="1:9" r="22">
      <c t="s" r="A22" s="4">
        <v>110</v>
      </c>
      <c t="n" r="H22" s="6">
        <v>-1424579</v>
      </c>
      <c t="n" r="I22" s="6">
        <v>-1424579</v>
      </c>
    </row>
    <row spans="1:9" r="23">
      <c t="s" r="A23" s="4">
        <v>113</v>
      </c>
      <c t="n" r="B23" s="6">
        <v>1319500</v>
      </c>
      <c t="n" r="C23" s="6">
        <v>0</v>
      </c>
      <c t="n" r="D23" s="6">
        <v>6898408070</v>
      </c>
    </row>
    <row spans="1:9" r="24">
      <c t="s" r="A24" s="4">
        <v>114</v>
      </c>
      <c t="n" r="B24" s="7">
        <v>1320</v>
      </c>
      <c t="n" r="C24" s="7">
        <v>0</v>
      </c>
      <c t="n" r="D24" s="7">
        <v>6898408</v>
      </c>
      <c t="n" r="E24" s="6">
        <v>10525911</v>
      </c>
      <c t="n" r="F24" s="6">
        <v>4144</v>
      </c>
      <c t="n" r="G24" s="6">
        <v>-13216733</v>
      </c>
      <c t="n" r="H24" s="6">
        <v>-123849</v>
      </c>
      <c t="n" r="I24" s="6">
        <v>4089201</v>
      </c>
    </row>
    <row spans="1:9" r="25">
      <c t="s" r="A25" s="4">
        <v>99</v>
      </c>
      <c t="n" r="D25" s="6">
        <v>3154689668</v>
      </c>
    </row>
    <row spans="1:9" r="26">
      <c t="s" r="A26" s="4">
        <v>100</v>
      </c>
      <c t="n" r="D26" s="7">
        <v>1621888</v>
      </c>
      <c t="n" r="E26" s="6">
        <v>-1298632</v>
      </c>
      <c t="n" r="I26" s="6">
        <v>323257</v>
      </c>
    </row>
    <row spans="1:9" r="27">
      <c t="s" r="A27" s="4">
        <v>101</v>
      </c>
      <c t="n" r="E27" s="6">
        <v>673586</v>
      </c>
      <c t="n" r="I27" s="6">
        <v>673586</v>
      </c>
    </row>
    <row spans="1:9" r="28">
      <c t="s" r="A28" s="4">
        <v>102</v>
      </c>
      <c t="n" r="E28" s="6">
        <v>910000</v>
      </c>
      <c t="n" r="I28" s="6">
        <v>910000</v>
      </c>
    </row>
    <row spans="1:9" r="29">
      <c t="s" r="A29" s="4">
        <v>107</v>
      </c>
      <c t="n" r="D29" s="6">
        <v>-60000000</v>
      </c>
    </row>
    <row spans="1:9" r="30">
      <c t="s" r="A30" s="4">
        <v>108</v>
      </c>
      <c t="n" r="D30" s="7">
        <v>-600</v>
      </c>
      <c t="n" r="E30" s="6">
        <v>600</v>
      </c>
    </row>
    <row spans="1:9" r="31">
      <c t="s" r="A31" s="4">
        <v>115</v>
      </c>
      <c t="n" r="C31" s="6">
        <v>1000</v>
      </c>
      <c t="n" r="D31" s="6">
        <v>60000000</v>
      </c>
    </row>
    <row spans="1:9" r="32">
      <c t="s" r="A32" s="4">
        <v>116</v>
      </c>
      <c t="n" r="C32" s="7">
        <v>1</v>
      </c>
      <c t="n" r="D32" s="7">
        <v>60000</v>
      </c>
      <c t="n" r="E32" s="7">
        <v>-60001</v>
      </c>
    </row>
    <row spans="1:9" r="33">
      <c t="s" r="A33" s="4">
        <v>117</v>
      </c>
      <c t="n" r="D33" s="6">
        <v>-6891509619</v>
      </c>
    </row>
    <row spans="1:9" r="34">
      <c t="s" r="A34" s="4">
        <v>118</v>
      </c>
      <c t="n" r="D34" s="6">
        <v>-6891510</v>
      </c>
      <c t="n" r="E34" s="6">
        <v>6891510</v>
      </c>
    </row>
    <row spans="1:9" r="35">
      <c t="s" r="A35" s="4">
        <v>119</v>
      </c>
      <c t="n" r="D35" s="7">
        <v>-126138</v>
      </c>
      <c t="n" r="E35" s="7">
        <v>126138</v>
      </c>
    </row>
    <row spans="1:9" r="36">
      <c t="s" r="A36" s="4">
        <v>120</v>
      </c>
      <c t="n" r="B36" s="6">
        <v>200000</v>
      </c>
    </row>
    <row spans="1:9" r="37">
      <c t="s" r="A37" s="4">
        <v>121</v>
      </c>
      <c t="n" r="B37" s="7">
        <v>200</v>
      </c>
      <c t="n" r="I37" s="6">
        <v>200</v>
      </c>
    </row>
    <row spans="1:9" r="38">
      <c t="s" r="A38" s="4">
        <v>110</v>
      </c>
      <c t="n" r="G38" s="6">
        <v>-2905434</v>
      </c>
      <c t="n" r="I38" s="6">
        <v>-2905434</v>
      </c>
    </row>
    <row spans="1:9" r="39">
      <c t="s" r="A39" s="4">
        <v>122</v>
      </c>
      <c t="n" r="B39" s="6">
        <v>1519500</v>
      </c>
      <c t="n" r="C39" s="6">
        <v>1000</v>
      </c>
      <c t="n" r="D39" s="6">
        <v>1615695657</v>
      </c>
    </row>
    <row spans="1:9" r="40">
      <c t="s" r="A40" s="4">
        <v>123</v>
      </c>
      <c t="n" r="B40" s="7">
        <v>1520</v>
      </c>
      <c t="n" r="C40" s="7">
        <v>1</v>
      </c>
      <c t="n" r="D40" s="7">
        <v>16157</v>
      </c>
      <c t="n" r="E40" s="7">
        <v>19232153</v>
      </c>
      <c t="n" r="F40" s="7">
        <v>4144</v>
      </c>
      <c t="n" r="G40" s="7">
        <v>-16122167</v>
      </c>
      <c t="n" r="H40" s="7">
        <v>-123849</v>
      </c>
      <c t="n" r="I40" s="7">
        <v>30079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124</v>
      </c>
      <c t="s" r="B1" s="2">
        <v>1</v>
      </c>
    </row>
    <row spans="1:3" r="2">
      <c t="s" r="B2" s="2">
        <v>2</v>
      </c>
      <c t="s" r="C2" s="2">
        <v>29</v>
      </c>
    </row>
    <row spans="1:3" r="3">
      <c t="s" r="A3" s="3">
        <v>125</v>
      </c>
    </row>
    <row spans="1:3" r="4">
      <c t="s" r="A4" s="4">
        <v>126</v>
      </c>
      <c t="n" r="B4" s="7">
        <v>-2905434</v>
      </c>
      <c t="n" r="C4" s="7">
        <v>-1424579</v>
      </c>
    </row>
    <row spans="1:3" r="5">
      <c t="s" r="A5" s="4">
        <v>127</v>
      </c>
      <c t="n" r="B5" s="6">
        <v>0</v>
      </c>
      <c t="n" r="C5" s="6">
        <v>0</v>
      </c>
    </row>
    <row spans="1:3" r="6">
      <c t="s" r="A6" s="3">
        <v>128</v>
      </c>
    </row>
    <row spans="1:3" r="7">
      <c t="s" r="A7" s="4">
        <v>129</v>
      </c>
      <c t="n" r="B7" s="6">
        <v>233633</v>
      </c>
      <c t="n" r="C7" s="6">
        <v>-369333</v>
      </c>
    </row>
    <row spans="1:3" r="8">
      <c t="s" r="A8" s="4">
        <v>130</v>
      </c>
      <c t="n" r="B8" s="6">
        <v>152269</v>
      </c>
      <c t="n" r="C8" s="6">
        <v>-904002</v>
      </c>
    </row>
    <row spans="1:3" r="9">
      <c t="s" r="A9" s="4">
        <v>131</v>
      </c>
      <c t="n" r="B9" s="6">
        <v>72833</v>
      </c>
      <c t="n" r="C9" s="6">
        <v>0</v>
      </c>
    </row>
    <row spans="1:3" r="10">
      <c t="s" r="A10" s="3">
        <v>132</v>
      </c>
    </row>
    <row spans="1:3" r="11">
      <c t="s" r="A11" s="4">
        <v>133</v>
      </c>
      <c t="n" r="B11" s="6">
        <v>225891</v>
      </c>
      <c t="n" r="C11" s="6">
        <v>103541</v>
      </c>
    </row>
    <row spans="1:3" r="12">
      <c t="s" r="A12" s="4">
        <v>134</v>
      </c>
      <c t="n" r="B12" s="6">
        <v>16993</v>
      </c>
      <c t="n" r="C12" s="6">
        <v>-4099</v>
      </c>
    </row>
    <row spans="1:3" r="13">
      <c t="s" r="A13" s="4">
        <v>135</v>
      </c>
      <c t="n" r="B13" s="6">
        <v>-204856</v>
      </c>
      <c t="n" r="C13" s="6">
        <v>0</v>
      </c>
    </row>
    <row spans="1:3" r="14">
      <c t="s" r="A14" s="4">
        <v>136</v>
      </c>
      <c t="n" r="B14" s="6">
        <v>195</v>
      </c>
      <c t="n" r="C14" s="6">
        <v>200</v>
      </c>
    </row>
    <row spans="1:3" r="15">
      <c t="s" r="A15" s="4">
        <v>137</v>
      </c>
      <c t="n" r="B15" s="6">
        <v>6250000</v>
      </c>
      <c t="n" r="C15" s="6">
        <v>0</v>
      </c>
    </row>
    <row spans="1:3" r="16">
      <c t="s" r="A16" s="4">
        <v>138</v>
      </c>
      <c t="n" r="B16" s="6">
        <v>3841523</v>
      </c>
      <c t="n" r="C16" s="6">
        <v>-2598271</v>
      </c>
    </row>
    <row spans="1:3" r="17">
      <c t="s" r="A17" s="3">
        <v>139</v>
      </c>
    </row>
    <row spans="1:3" r="18">
      <c t="s" r="A18" s="4">
        <v>140</v>
      </c>
      <c t="n" r="B18" s="6">
        <v>0</v>
      </c>
      <c t="n" r="C18" s="6">
        <v>0</v>
      </c>
    </row>
    <row spans="1:3" r="19">
      <c t="s" r="A19" s="4">
        <v>141</v>
      </c>
      <c t="n" r="B19" s="6">
        <v>0</v>
      </c>
      <c t="n" r="C19" s="6">
        <v>0</v>
      </c>
    </row>
    <row spans="1:3" r="20">
      <c t="s" r="A20" s="4">
        <v>142</v>
      </c>
      <c t="n" r="B20" s="6">
        <v>-6045144</v>
      </c>
      <c t="n" r="C20" s="6">
        <v>0</v>
      </c>
    </row>
    <row spans="1:3" r="21">
      <c t="s" r="A21" s="4">
        <v>143</v>
      </c>
      <c t="n" r="B21" s="6">
        <v>-6045144</v>
      </c>
      <c t="n" r="C21" s="6">
        <v>0</v>
      </c>
    </row>
    <row spans="1:3" r="22">
      <c t="s" r="A22" s="3">
        <v>144</v>
      </c>
    </row>
    <row spans="1:3" r="23">
      <c t="s" r="A23" s="4">
        <v>39</v>
      </c>
      <c t="n" r="B23" s="6">
        <v>-39</v>
      </c>
      <c t="n" r="C23" s="6">
        <v>39</v>
      </c>
    </row>
    <row spans="1:3" r="24">
      <c t="s" r="A24" s="4">
        <v>145</v>
      </c>
      <c t="n" r="B24" s="6">
        <v>696734</v>
      </c>
      <c t="n" r="C24" s="6">
        <v>1065042</v>
      </c>
    </row>
    <row spans="1:3" r="25">
      <c t="s" r="A25" s="4">
        <v>146</v>
      </c>
      <c t="n" r="B25" s="6">
        <v>-345959</v>
      </c>
      <c t="n" r="C25" s="6">
        <v>140000</v>
      </c>
    </row>
    <row spans="1:3" r="26">
      <c t="s" r="A26" s="4">
        <v>41</v>
      </c>
      <c t="n" r="B26" s="6">
        <v>30919</v>
      </c>
      <c t="n" r="C26" s="6">
        <v>34693</v>
      </c>
    </row>
    <row spans="1:3" r="27">
      <c t="s" r="A27" s="4">
        <v>147</v>
      </c>
      <c t="n" r="B27" s="6">
        <v>201</v>
      </c>
      <c t="n" r="C27" s="6">
        <v>0</v>
      </c>
    </row>
    <row spans="1:3" r="28">
      <c t="s" r="A28" s="4">
        <v>148</v>
      </c>
      <c t="n" r="B28" s="6">
        <v>1823990</v>
      </c>
      <c t="n" r="C28" s="6">
        <v>1358498</v>
      </c>
    </row>
    <row spans="1:3" r="29">
      <c t="s" r="A29" s="4">
        <v>149</v>
      </c>
      <c t="n" r="B29" s="6">
        <v>2205846</v>
      </c>
      <c t="n" r="C29" s="6">
        <v>2598271</v>
      </c>
    </row>
    <row spans="1:3" r="30">
      <c t="s" r="A30" s="4">
        <v>150</v>
      </c>
      <c t="n" r="B30" s="6">
        <v>0</v>
      </c>
      <c t="n" r="C30" s="6">
        <v>0</v>
      </c>
    </row>
    <row spans="1:3" r="31">
      <c t="s" r="A31" s="4">
        <v>151</v>
      </c>
      <c t="n" r="B31" s="6">
        <v>2226</v>
      </c>
      <c t="n" r="C31" s="6">
        <v>0</v>
      </c>
    </row>
    <row spans="1:3" r="32">
      <c t="s" r="A32" s="4">
        <v>152</v>
      </c>
      <c t="n" r="B32" s="6">
        <v>0</v>
      </c>
      <c t="n" r="C32" s="6">
        <v>0</v>
      </c>
    </row>
    <row spans="1:3" r="33">
      <c t="s" r="A33" s="4">
        <v>153</v>
      </c>
      <c t="n" r="B33" s="6">
        <v>2226</v>
      </c>
      <c t="n" r="C33" s="6">
        <v>0</v>
      </c>
    </row>
    <row spans="1:3" r="34">
      <c t="s" r="A34" s="3">
        <v>154</v>
      </c>
    </row>
    <row spans="1:3" r="35">
      <c t="s" r="A35" s="4">
        <v>155</v>
      </c>
      <c t="n" r="B35" s="6">
        <v>814</v>
      </c>
      <c t="n" r="C35" s="6">
        <v>0</v>
      </c>
    </row>
    <row spans="1:3" r="36">
      <c t="s" r="A36" s="4">
        <v>156</v>
      </c>
      <c t="n" r="B36" s="6">
        <v>8000</v>
      </c>
      <c t="n" r="C36" s="6">
        <v>0</v>
      </c>
    </row>
    <row spans="1:3" r="37">
      <c t="s" r="A37" s="4">
        <v>157</v>
      </c>
      <c t="n" r="B37" s="6">
        <v>52212</v>
      </c>
      <c t="n" r="C37" s="6">
        <v>0</v>
      </c>
    </row>
    <row spans="1:3" r="38">
      <c t="s" r="A38" s="4">
        <v>158</v>
      </c>
      <c t="n" r="B38" s="7">
        <v>358259</v>
      </c>
      <c t="n" r="C3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60</v>
      </c>
    </row>
    <row spans="1:2" r="4">
      <c t="s" r="A4" s="4">
        <v>164</v>
      </c>
      <c t="s" r="B4"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Statements of Operations and Co</vt:lpstr>
      <vt:lpstr>Consolidated Statement of Stock</vt:lpstr>
      <vt:lpstr>Consolidated Statements of Cash</vt:lpstr>
      <vt:lpstr>1. Basis of Presentation and Su</vt:lpstr>
      <vt:lpstr>2. Going Concern</vt:lpstr>
      <vt:lpstr>3. Oil and Gas Properties</vt:lpstr>
      <vt:lpstr>4. Intangible Assets</vt:lpstr>
      <vt:lpstr>5. Note Payable</vt:lpstr>
      <vt:lpstr>6. Derivative Liabilities</vt:lpstr>
      <vt:lpstr>7. Securities Purchase Agreemen</vt:lpstr>
      <vt:lpstr>8. Related Party Transactions</vt:lpstr>
      <vt:lpstr>9. Preferred Stock</vt:lpstr>
      <vt:lpstr>10. Common Stock</vt:lpstr>
      <vt:lpstr>11. Income Taxes</vt:lpstr>
      <vt:lpstr>12. Commitments</vt:lpstr>
      <vt:lpstr>13. Subsequent Events</vt:lpstr>
      <vt:lpstr>1. Basis of Presentation and 20</vt:lpstr>
      <vt:lpstr>3. Oil and Gas Properties (Tabl</vt:lpstr>
      <vt:lpstr>4. Intangible Assets (Tables)</vt:lpstr>
      <vt:lpstr>5. Note Payable (Tables)</vt:lpstr>
      <vt:lpstr>6. Derivative Liabilities (Tabl</vt:lpstr>
      <vt:lpstr>8. Related Party Transactions (</vt:lpstr>
      <vt:lpstr>10. Common Stock (Tables)</vt:lpstr>
      <vt:lpstr>11. Income Taxes (Tables)</vt:lpstr>
      <vt:lpstr>1. Basis of Presentation and 28</vt:lpstr>
      <vt:lpstr>3. Oil and Gas Properties (Deta</vt:lpstr>
      <vt:lpstr>4. Intangible Assets (Details)</vt:lpstr>
      <vt:lpstr>4. Intangible Assets (Details N</vt:lpstr>
      <vt:lpstr>5. Note Payable (Details)</vt:lpstr>
      <vt:lpstr>5. Note Payable (Details Narrat</vt:lpstr>
      <vt:lpstr>6. Derivative Liabilities (Deta</vt:lpstr>
      <vt:lpstr>6. Derivative Liabilities (De35</vt:lpstr>
      <vt:lpstr>8. Related Party Transactions36</vt:lpstr>
      <vt:lpstr>8. Related Party Transactions37</vt:lpstr>
      <vt:lpstr>11. Income Taxes (Details)</vt:lpstr>
      <vt:lpstr>11.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5:12:34Z</dcterms:created>
  <dcterms:modified xmlns:dcterms="http://purl.org/dc/terms/" xmlns:xsi="http://www.w3.org/2001/XMLSchema-instance" xsi:type="dcterms:W3CDTF">2016-06-29T15:12:34Z</dcterms:modified>
  <dc:title xmlns:dc="http://purl.org/dc/elements/1.1/">Untitled</dc:title>
  <dc:description xmlns:dc="http://purl.org/dc/elements/1.1/"/>
  <dc:subject xmlns:dc="http://purl.org/dc/elements/1.1/"/>
  <cp:keywords/>
  <cp:category/>
</cp:coreProperties>
</file>